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Accounts Receivable" sheetId="8" r:id="rId8"/>
    <s:sheet name="Inventories" sheetId="9" r:id="rId9"/>
    <s:sheet name="Property, Plant and Equipment" sheetId="10" r:id="rId10"/>
    <s:sheet name="Intangible Assets" sheetId="11" r:id="rId11"/>
    <s:sheet name="Related Party Transactions" sheetId="12" r:id="rId12"/>
    <s:sheet name="Income Taxes" sheetId="13" r:id="rId13"/>
    <s:sheet name="Statutory Reserves" sheetId="14" r:id="rId14"/>
    <s:sheet name="Segments" sheetId="15" r:id="rId15"/>
    <s:sheet name="Franchise Revenues" sheetId="16" r:id="rId16"/>
    <s:sheet name="Summary of Significant Accoun17" sheetId="17" r:id="rId17"/>
    <s:sheet name="Organization (Tables)" sheetId="18" r:id="rId18"/>
    <s:sheet name="Summary of Significant Accoun19" sheetId="19" r:id="rId19"/>
    <s:sheet name="Accounts Receivable (Tables)" sheetId="20" r:id="rId20"/>
    <s:sheet name="Inventories (Tables)" sheetId="21" r:id="rId21"/>
    <s:sheet name="Property, Plant and Equipment (" sheetId="22" r:id="rId22"/>
    <s:sheet name="Intangible Assets (Tables)" sheetId="23" r:id="rId23"/>
    <s:sheet name="Related Party Transactions (Tab" sheetId="24" r:id="rId24"/>
    <s:sheet name="Income Taxes (Tables)" sheetId="25" r:id="rId25"/>
    <s:sheet name="Segments (Tables)" sheetId="26" r:id="rId26"/>
    <s:sheet name="Franchise Revenues (Tables)" sheetId="27" r:id="rId27"/>
    <s:sheet name="Organization (Details)" sheetId="28" r:id="rId28"/>
    <s:sheet name="Organization (Details Textual)" sheetId="29" r:id="rId29"/>
    <s:sheet name="Summary of Significant Accoun30" sheetId="30" r:id="rId30"/>
    <s:sheet name="Summary of Significant Accoun31" sheetId="31" r:id="rId31"/>
    <s:sheet name="Summary of Significant Accoun32" sheetId="32" r:id="rId32"/>
    <s:sheet name="Accounts Receivable (Details)" sheetId="33" r:id="rId33"/>
    <s:sheet name="Inventories (Details)" sheetId="34" r:id="rId34"/>
    <s:sheet name="Inventories (Details Textual)" sheetId="35" r:id="rId35"/>
    <s:sheet name="Property, Plant and Equipment36" sheetId="36" r:id="rId36"/>
    <s:sheet name="Property, Plant and Equipment37" sheetId="37" r:id="rId37"/>
    <s:sheet name="Intangible Assets (Details)" sheetId="38" r:id="rId38"/>
    <s:sheet name="Intangible Assets (Details 1)" sheetId="39" r:id="rId39"/>
    <s:sheet name="Intangible Assets (Details Text" sheetId="40" r:id="rId40"/>
    <s:sheet name="Related Party Transactions (Det" sheetId="41" r:id="rId41"/>
    <s:sheet name="Related Party Transactions (D42" sheetId="42" r:id="rId42"/>
    <s:sheet name="Income Taxes (Details)" sheetId="43" r:id="rId43"/>
    <s:sheet name="Income Taxes (Details Textual)" sheetId="44" r:id="rId44"/>
    <s:sheet name="Statutory Reserves (Details)" sheetId="45" r:id="rId45"/>
    <s:sheet name="Segments (Details)" sheetId="46" r:id="rId46"/>
    <s:sheet name="Segments (Details Textual)" sheetId="47" r:id="rId47"/>
    <s:sheet name="Franchise Revenues (Details)" sheetId="48" r:id="rId48"/>
    <s:sheet name="Franchise Revenues (Details Tex" sheetId="49" r:id="rId49"/>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Sep. 30, 2015</t>
  </si>
  <si>
    <t>Nov. 13, 2015</t>
  </si>
  <si>
    <t>Document and Entity Information [Abstract]</t>
  </si>
  <si>
    <t>Entity Registrant Name</t>
  </si>
  <si>
    <t>Joway Health Industries Group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Accounts receivable</t>
  </si>
  <si>
    <t xml:space="preserve"> </t>
  </si>
  <si>
    <t>Other receivables</t>
  </si>
  <si>
    <t>Inventories</t>
  </si>
  <si>
    <t>Advances to suppliers</t>
  </si>
  <si>
    <t>Prepaid taxes</t>
  </si>
  <si>
    <t>Prepaid expense</t>
  </si>
  <si>
    <t>Total current assets</t>
  </si>
  <si>
    <t>PROPERTY, PLANT AND EQUIPMENT, net</t>
  </si>
  <si>
    <t>OTHER ASSETS:</t>
  </si>
  <si>
    <t>Intangible assets, net</t>
  </si>
  <si>
    <t>Total other assets</t>
  </si>
  <si>
    <t>Total assets</t>
  </si>
  <si>
    <t>CURRENT LIABILITIES:</t>
  </si>
  <si>
    <t>Accounts payable</t>
  </si>
  <si>
    <t>Advances from customers</t>
  </si>
  <si>
    <t>Other payables</t>
  </si>
  <si>
    <t>Due to related parties</t>
  </si>
  <si>
    <t>Total current liabilities</t>
  </si>
  <si>
    <t>COMMITMENTS</t>
  </si>
  <si>
    <t>STOCKHOLDERS' EQUITY:</t>
  </si>
  <si>
    <t>Preferred stock - par value $0.001; 1,000,000 shares authorized; no shares issued and outstanding</t>
  </si>
  <si>
    <t>Common stock - par value $0.001; 200,000,000 shares authorized; 20,054,000 shares issued and outstanding at September 30, 2015 and December 31, 2014</t>
  </si>
  <si>
    <t>Additional paid-in-capital</t>
  </si>
  <si>
    <t>Statutory reserves</t>
  </si>
  <si>
    <t>Accumulated deficits</t>
  </si>
  <si>
    <t>Accumulated other comprehensive income</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4</t>
  </si>
  <si>
    <t>Condensed Consolidated Statements of Operations and Comprehensive Loss [Abstract]</t>
  </si>
  <si>
    <t>REVENUES</t>
  </si>
  <si>
    <t>COST OF REVENUES</t>
  </si>
  <si>
    <t>GROSS PROFIT</t>
  </si>
  <si>
    <t>Selling expenses</t>
  </si>
  <si>
    <t>General and administrative expenses</t>
  </si>
  <si>
    <t>OPERATING EXPENSES</t>
  </si>
  <si>
    <t>LOSS FROM OPERATIONS</t>
  </si>
  <si>
    <t>Interest income</t>
  </si>
  <si>
    <t>Other income</t>
  </si>
  <si>
    <t>Other expenses</t>
  </si>
  <si>
    <t>OTHER INCOME (EXPENSE), NET</t>
  </si>
  <si>
    <t>LOSS BEFORE INCOME TAXES</t>
  </si>
  <si>
    <t>INCOME TAXES (BENEFITS)</t>
  </si>
  <si>
    <t>Net loss</t>
  </si>
  <si>
    <t>OTHER COMPREHENSIVE INCOME (LOSS):</t>
  </si>
  <si>
    <t>Foreign currency translation adjustment</t>
  </si>
  <si>
    <t>COMPREHENSIVE LOSS</t>
  </si>
  <si>
    <t>NET LOSS PER COMMON SHARE, BASIC AND DILUTED</t>
  </si>
  <si>
    <t>WEIGHTED AVERAGE NUMBER OF SHARES OUTSTANDING, BASIC AND DILUTED</t>
  </si>
  <si>
    <t>Condensed Consolidated Statements of Cash Flows (Unaudited) - USD ($)</t>
  </si>
  <si>
    <t>CASH FLOWS FROM OPERATING ACTIVITIES:</t>
  </si>
  <si>
    <t>Adjustments to reconcile net loss to net cash provided by (used in) operating activities</t>
  </si>
  <si>
    <t>Depreciation</t>
  </si>
  <si>
    <t>Amortization</t>
  </si>
  <si>
    <t>Changes in operating assets and liabilities:</t>
  </si>
  <si>
    <t>Accounts receivable, trade</t>
  </si>
  <si>
    <t>Other payable</t>
  </si>
  <si>
    <t>Salary and welfare payable</t>
  </si>
  <si>
    <t>Taxes payable</t>
  </si>
  <si>
    <t>Net cash provided by (used in) operating activities</t>
  </si>
  <si>
    <t>CASH FLOWS FROM INVESTING ACTIVITIES:</t>
  </si>
  <si>
    <t>Purchase of property plant and equipment</t>
  </si>
  <si>
    <t>Redemption of long-term investment</t>
  </si>
  <si>
    <t>Net cash provided by (used in) investing activities</t>
  </si>
  <si>
    <t>CASH FLOWS FROM FINANCING ACTIVITIES:</t>
  </si>
  <si>
    <t>Due to (from) related parties</t>
  </si>
  <si>
    <t>Net cash provided by (used in) financing activities</t>
  </si>
  <si>
    <t>EFFECT OF EXCHANGE RATE CHANGES ON CASH</t>
  </si>
  <si>
    <t>NET INCREASE IN CASH</t>
  </si>
  <si>
    <t>CASH, beginning of period</t>
  </si>
  <si>
    <t>CASH, end of period</t>
  </si>
  <si>
    <t>SUPPLEMENTAL DISCLOSURES:</t>
  </si>
  <si>
    <t>Income taxes paid</t>
  </si>
  <si>
    <t>Interest paid</t>
  </si>
  <si>
    <t>Organization</t>
  </si>
  <si>
    <t>Organization [Abstract]</t>
  </si>
  <si>
    <t>ORGANIZATION</t>
  </si>
  <si>
    <t>NOTE 1 – ORGANIZATION The unaudited condensed consolidated financial statements include the financial statements of Joway Health Industries Group Inc. (referred to herein as “Joway Health”), its subsidiaries, and variable interest entities (“VIEs”) where Joway Health is deemed the primary beneficiary. Joway Health, its subsidiaries and VIEs are collectively referred to herein as the “Company”, “we” and “us”. Joway Health (formerly G2 Ventures, Inc.) was originally incorporated under the laws of the State of Texas on March 21, 2003. On September 21, 2010, Joway Health entered into a Share Exchange Agreement (the “Share Exchange”) with the sole stockholder of Dynamic Elite International Limited. As a result of the Share Exchange, Dynamic Elite became a wholly-owned subsidiary of Joway Health and the stockholders of Dynamic Elite acquired approximately 76.08% of the issued and outstanding stock of Joway Health. The share exchange transaction resulted in the shareholders of Dynamic Elite acquiring a majority voting interest in Joway Health. Generally accepted accounting principles in the United States of America require that the company whose shareholders retain the majority interest in the combined business be treated as the acquirer for accounting purposes. The reverse acquisition process utilizes the capital structure of Joway Health and the assets and liabilities of Dynamic Elite recorded at historical cost. On December 22, 2010, Joway Health changed its jurisdiction of incorporation from the State of Texas to the State of Nevada. Dynamic Elite International Limited (referred to herein as “Dynamic Elite”) was incorporated under the laws of the British Virgin Islands on June 2, 2010 as a limited liability company (a BVI company). Dynamic Elite engages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 Tianjin Junhe Management Consulting Co., Ltd. (referred to herein as “Junhe Consulting”) conducts its business through Tianjin Joway Shengshi Group Co., Ltd. that is consolidated as a variable interest entity. Tianjin Joway Shengshi Group Co., Ltd. (referred to herein as “Joway Shengshi”) was incorporated in PRC on May 17, 2007. Joway Shengshi is currently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 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 Tianjin Joway Decoration Engineering Co., Ltd. (referred to herein as “Joway Decoration”) was incorporated on April 22, 2009 in PRC. It engages in the distribution of Tourmaline Activated Water Machines, Tourmaline Wellness House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 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 The following table lists the Company and its subsidiaries: Name Domicile and Date of Incorporation Paid in Percentage of Principal Joway Health Industries Group Inc. March
21, 2003, Nevada USD 20,054 86.8% owned by Crystal Globe Limited 13.2%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 On September 16, 2010, prior to the share exchange, Junhe Consulting entered into a series of contractual agreements (the “Contractual Agreements”) with Joway Shengshi and Joway Shengshi’s owners. The following is a brief description of the Contractual Agreements entered into between Junhe Consulting and Joway Shengshi or Joway Shengshi’s owners ¼ 1. Consulting Services Agreement. 2. Operating Agreement. 3. Voting Rights Proxy Agreement. 4. Option Agreement. 5. Equity Pledge Agreement. As a result of the Contractual Agreements, Joway Shengshi is effectively a variable interest entity of Junhe Consulting. Accordingly, the Company through its wholly-owned subsidiary Junhe Consulting, consolidates Joway Shengshi’s results of operation, assets and liabilities in its financial statements. In connection with the Share Exchange and as consideration for entering into the VIE Agreements the shareholders of Joway Shengshi, entered into a Call Option Agreement with the sole shareholder of Crystal Globe (the controlling shareholder of Dynamic Elite), pursuant to which the shareholders of Joway Shengshi have the right to purchase up to 100%
of the shares of Crystal Globe at an aggregate price equal to $20,000 over the next three years. The Call Option vests as to 34% of the shares of Crystal Globe on April 2, 2011 and as to 33%
on
April 2 of 2012 and 2013. As a result, the shareholders of Joway Shengshi are now the indirect beneficial owners of the shares of the Company held by Crystal Globe.</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have been prepared in conformity with accounting principles generally accepted in the United States of America (“US GAAP”). Accordingly, they do not include all of the information and the footnotes required by generally accepted accounting principles for complete financial statements. The Company’s functional currency is the Chinese Renminbi (“RMB”); however, the accompanying unaudited condensed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Operating results for the nine month period ended September 30, 2015 are not necessarily indicative of the results that may be expected for the fiscal year ending December 31, 2015. The accompanying unaudited condensed consolidated financial statements should be read in conjunction with the Company’s form 10-K for the fiscal year ended December 31, 2014 which was filed on March 31, 2015.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Basis of Consolidation The accompanying consolidated financial statements include the Company and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 Foreign Currency Translation The accompanying consolidated financial statements are presented in USD. The functional currency of the Company is RMB. The consolidated financial statements are translated into United States dollars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For the nine months ended For the year ended December 31, 2015 2014 2014 Period ended RMB: USD Exchange rate 6.3538 6.156 6.1535 Average RMB: USD Exchange rate 6.1606 6.15023 6.14821 The RMB is not freely convertible into foreign currency and all foreign exchange transactions must take place through authorized institutions. No representation is made that the RMB amounts
could have been, or could be, converted into USD at the rates used in
translation. Foreign currency translation adjustments have been reported as comprehensive income in the consolidated financial statements and totaled ($309,078) and $1,715 for the three months ended September 30, 2015 and 2014, respectively, and ($228,781) and ($60,720) for the nine months ended September 30, 2015 and 2014, respectively. 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ubstantially all of the Company’s cash is maintained with state-owned banks within the PRC, and no deposits are covered by insurance. The Company has not experienced any losses in such accounts and believes it is not exposed to any risks on its cash in bank accounts. 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 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September 30, 2015 and December 31, 2014, based on a review of its outstanding balances, the Company allowance for doubtful accounts had a zero balance, respectively. Inventories Inventories are stated at the lower of cost, as determined by the specific identification method on contract level (for each individual contract, inventories cost flow are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a valuation allowance is required. As of September 30, 2015 and December 31,
2014, the Company recorded $137,535 and $142,012 for inventory valuation allowance, respectively. Advances to S uppliers Advances to suppliers represent the cash paid in advance for inventory items or construction in progress. The advance payments are meant to ensure preferential pricing and delivery. The amounts advanced under such arrangements totaled $104,147 and $135,883 as of September 30, 2015 and December 31, 2014, respectively. Long-term Investments Investments in which the Company has a 20% to 50% interest are accounted for by the equity method. Under the equity method the carrying value of the investment is adjusted for the Company’s proportionate share of the investee’s income or loss. Investments in which the Company has less than a 20% interest are accounted for by the cost method. Under the cost method, investments are carried at cost and income is recorded when dividends are received from those investments. 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 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 Impairment of Long-lived Assets Long-lived assets of the Company are reviewed annually as to whether their carrying value has become impaired, pursuant to the guidelines established in FASB ASC 360.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nine months ended September 30, 2015 and 2014. 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s upon the receipt of a customer’s purchase order. Sales prices are based on fixed price lists that are different depending on whether the price list is for a franchisee customer or for non-franchisee customers. The Company recognizes revenue when the product is shipped. The Company does not sell product to any customers with a right of return as defined in ASC 605-15-25-4.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 Shipping Costs Shipping costs are included in selling expenses and totaled $17,704 and $7,516 for the three months ended September 30, 2015 and 2014, respectively, and $63,611 and $16,100 for the nine months ended September 30, 2015 and 2014, respectively. Income Taxes The Company is governed by the Income Tax Law and associated legislations of the PRC. The Company accounts for income taxes in accordance with FASB ASC 740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s periods ended September 30, 2015 and 2014. Segment Information The Company follows FASB ASC 280-Segment Reporting, which requires that companies disclose segment data based on how management makes decision about allocating resources to segments and evaluating their performance. For the nine months ended September 30, 2015 and the year
ended December 31, 2014,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Recently Issued Accounting Pronouncements Summary and Amendments That Create Revenue from Contracts with Customers (Topic 606) and Other Assets and Deferred Costs–Contracts with Customers (Subtopic 340-40) Revenue from Contracts with Customers (Topic 606): Deferral of the Effective Date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t>
  </si>
  <si>
    <t>Accounts Receivable</t>
  </si>
  <si>
    <t>Accounts Receivable [Abstract]</t>
  </si>
  <si>
    <t>ACCOUNTS RECEIVABLE</t>
  </si>
  <si>
    <t>NOTE 3 – ACCOUNTS RECEIVABLE Accounts receivable consisted of the following: September 30, December 31, 2015 2014 Accounts receivable $ - $ 26,192 Less: allowance for bad debt - - $ - $ 26,192 As of the periods presented, the Company has no allowance for bad debts, because the management, based on their analysis, considers all the accounts receivable to be collectible.</t>
  </si>
  <si>
    <t>Inventories [Abstract]</t>
  </si>
  <si>
    <t>INVENTORIES</t>
  </si>
  <si>
    <t>NOTE 4 – INVENTORIES Inventories consisted of the following: September 30, December 31, 2015 2014 Raw materials $ 194,108 $ 197,027 Packages - 663 Finished goods 598,182 663,187 Low value consumables 40,097 41,278 Total 832,387 902,155 Less: impairment loss (137,535 ) (142,012 ) Inventory, net $ 694,852 $ 760,143 Low value consumables represent low priced and easily worn articles and are amortized on equal-split amortization method. Pursuant to this method, half value of the low value consumable should be amortized once used and the remaining half value should be amortized when disposed of. As of September 30, 2015 and December 31, 2014, the Company recognized $137,535 and $142,012, respectively, as a reserve for impairment loss from inventory.</t>
  </si>
  <si>
    <t>Property, Plant and Equipment</t>
  </si>
  <si>
    <t>Property, Plant and Equipment [Abstract]</t>
  </si>
  <si>
    <t>PROPERTY, PLANT AND EQUIPMENT</t>
  </si>
  <si>
    <t>NOTE 5 – PROPERTY, PLANT AND EQUIPMENT Property, plant and equipment consisted of the following: September 30, December 31, 2015 2014 Building $ 6,230,395 $ 6,433,198 Operating Equipment 375,734 387,964 Office furniture and equipment 344,466 344,290 Vehicles 1,157,695 1,041,065 Total 8,108,290 8,206,517 Less: accumulated depreciation (2,764,459 ) (2,480,591 ) Property, plant and equipment, net $ 5,343,831 $ 5,725,926 Depreciation expense for the three months ended September 30, 2015 and 2014 amounted to $6,293 and $119,377, respectively, and for the nine months ended September 30, 2015 and 2014 amounted to $283,868 and $354,832, respectively.</t>
  </si>
  <si>
    <t>Intangible Assets</t>
  </si>
  <si>
    <t>Intangible Assets [Abstract]</t>
  </si>
  <si>
    <t>INTANGIBLE ASSETS</t>
  </si>
  <si>
    <t xml:space="preserve">NOTE 6 – INTANGIBLE ASSETS Intangible assets consisted of the following: September 30, December 31, 2015 2014 Land use rights $ 649,699 $ 670,847 Other intangible assets 83,126 85,832 Total 732,825 756,679 Less: accumulated amortization (145,710 ) (132,136 ) Intangible assets, net $ 587,115 $ 624,543 Amortization expense of intangible assets for the nine months ended September 30, 2015 and 2014 amounted to $13,574 and $17,732, respectively. The estimated amortization expense for the next five years is as follows: Estimated amortization expense for the year ending December 31, Amount 2015 $ 23,889 2016 $ 23,889 2017 $ 23,889 2018 $ 23,889 2019 $ 23,889 Thereafter $ 505,098 </t>
  </si>
  <si>
    <t>Related Party Transactions</t>
  </si>
  <si>
    <t>Related Party Transactions [Abstract]</t>
  </si>
  <si>
    <t>RELATED PARTY TRANSACTIONS</t>
  </si>
  <si>
    <t>NOTE 7 – RELATED PARTY TRANSACTIONS Payables due to related parties consist of the following: September 30, December 31, 2015 2014 Shenyang Joway Industrial Development Co., Ltd. $ 2,293 $ 6,073 Jinghe Zhang 130,714 36,978 Total $ 133,007 $ 43,051 Transactions with Shenyang Joway Shenyang Joway Industrial Development Co., Ltd. (“Shenyang Joway”) was formed in 2005 in Shenyang, China by Mr. Jinghe Zhang and three other individuals. Mr. Zhang holds more than 50% of the equity in Shenyang Joway. Shenyang Joway was in the business of marketing and distributing clothing and related products to other companies. In 2009, Mr. Zhang decided to shut down the operations of Shenyang Joway in order to focus his attention on Joway Shengshi’s business. Shenyang Joway has ceased operations, although it still exists as a legal entity, and Joway Shengshi was able to find new suppliers with no material adverse impact to the Company. ● On December 1, 2009, the Company, through its subsidiary Joway Shengshi, entered into a royalty-free license agreement with Shenyang Joway. Pursuant to the license agreement, the Company is authorized to use the trademark “Xi” for a term of nine years. ● On May 7, 2007, the Company’s subsidiary Joway Shengshi entered into an agreement with Shenyang Joway pursuant to which Joway Shengshi and Shenyang Joway agreed to provide each other with interest-free, unsecured advances for working capital. On May 10, 2007, the Company’s subsidiary Joway Technology and Shenyang Joway entered into an agreement pursuant to which Joway Technology and Shenyang Joway agreed to provide each other with interest-free, unsecured advances for working capital. ● Through December 31,
2008, Joway Technology advanced $58,568 to Shenyang Joway, which was paid off by Shenyang Joway to Joway Technology in 2009. ● Through December 31, 2010, Shenyang Joway advanced an aggregate of $791,701 to Joway Shengshi and Joway Technology of which $789,408 has been repaid. For the nine months ended September 30, 2015 and 2014, the Company repaid $3,780 and $23,647 of these advances, respectively. As of September 30, 2015, the total unpaid principal balance due Shenyang Joway for advances was $2,293. ● Shenyang Joway ceased operations at the end of 2009. Transactions with Jinghe Zhang ● On December 1, 2009, the Company, through its subsidiary Joway Shengshi, entered into a royalty-free license agreement with Jinghe Zhang, our President, Chief Executive Officer and director. Pursuant to the license agreement, we are authorized to use the trademark “Joway” for a term of nine years and five patents from December 1, 2009 till the expiration dates of the patents. ● On May 10, 2007, Joway Shengshi entered into a cash advance agreement with Jinghe Zhang, the Company’s President, Chief Executive Officer and director. Pursuant to the agreement, Jinghe Zhang agreed to advance operating capital to Joway Shengshi. The advances are interest free, unsecured, and have no specified repayment terms. The agreement is valid throughout Joway Shengshi’s term of operation. ● During the period beginning May 17, 2007 (inception of Joway Shengshi) through September 30, 2015, Joway Shengshi received cash advances in the aggregate principal amount of $4,731,168 from Jinghe Zhang of which $4,600,454 has been repaid. The Company received $93,736 of advance from Jinghe Zhang for the nine months ended September 30, 2015 and repaid $3,275 of advances to Jinghe Zhang for the nine months ended September 30, 2014. As of September 30, 2015, the total unpaid principal balance due Jinghe Zhang for advances was $130,714. The amounts owed to related parties are non-interest bearing and have no specified repayment terms.</t>
  </si>
  <si>
    <t>Income Taxes</t>
  </si>
  <si>
    <t>Income Taxes [Abstract]</t>
  </si>
  <si>
    <t>INCOME TAXES</t>
  </si>
  <si>
    <t>NOTE 8 – INCOME TAXES The Company operations in the People’s Republic of China are subject to the Income Tax Law of the People’s Republic of China. Pursuant to the PRC Income Tax Laws, the Company is subject to the Enterprise Income Tax (“EIT”) which is generally a statutory rate of 25% beginning January 2008, on income as reported in its statutory financial statements after appropriate tax adjustments. The table below summarizes the differences between the PRC statutory federal rate and the Company’s effective tax rate: For the nine months ended September 30, 2015 2014 Tax computed at China statutory rates 25 % 25 % Effect of losses (25 %) (25 %) Effective rate 0 % 0 %</t>
  </si>
  <si>
    <t>Statutory Reserves</t>
  </si>
  <si>
    <t>Statutory Reserves [Abstract]</t>
  </si>
  <si>
    <t>STATUTORY RESERVES</t>
  </si>
  <si>
    <t>NOTE 9 – STATUTORY RESERVES Pursuant to the laws and regulations of the PRC, annual income of the Company’s subsidiaries is required to be partly allocated to the statutory reserves funds after the payment of the PRC income taxes. The allocation to the statutory reserves funds should be at least 10% of income after tax until the reserves reaches 50% of the entities’ registered capital or members’ equity. The reserve funds are not transferable to the Company in the form of cash dividends, loans or advances. Thus the reserve funds are not available for distribution except in liquidation. As of September 30, 2015, the Company had allocated $354,052 to statutory reserves.</t>
  </si>
  <si>
    <t>Segments</t>
  </si>
  <si>
    <t>Segments [Abstract]</t>
  </si>
  <si>
    <t>SEGMENTS</t>
  </si>
  <si>
    <t xml:space="preserve">NOTE 10 – SEGMENTS In 2015 and 2014, the Company operated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Information with respect to these reportable business segments is as follows: For the three months ended September 30, 2015 Sales COGS Gross profit Income (Loss) from operations Depreciation and amortization Assets Healthcare Knit Goods Series $ 235,663 $ 55,714 $ 179,949 $ 21,645 $ 1,681 $ 230,120 Daily Healthcare and Personal Care Series 230,785 73,031 157,754 (17,054 ) 1,646 189,146 Wellness House and Activated Water Machine Series 391,680 161,986 229,694 (42,037 ) 2,793 349,851 Segment Totals $ 858,128 $ 290,731 $ 567,397 (37,446 ) $ 6,122 769,117 Other Expense, net (47,272 ) Income Benefits (4,265 ) Unallocated Assets 6,777,662 Net Loss $ (80,453 ) Total Assets $ 7,546,779 For the three months ended September 30, 2014 Sales COGS Gross profit Loss from operations Depreciation and amortization Assets Healthcare Knit Goods Series $ 112,191 $ 55,186 $ 57,005 $ (30,633 ) $ 28,694 $ 375,396 Daily Healthcare and Personal Care Series 118,184 50,059 68,125 (26,146 ) 30,227 264,027 Wellness House and Activated Water Machine Series 260,374 132,884 127,490 (151,635 ) 66,592 312,643 Segment Totals $ 490,749 $ 238,129 $ 252,620 (208,414 ) $ 125,513 952,066 Other Income, net 22,663 Income Benefits (2 ) Unallocated Assets 7,295,935 Net Loss $ (185,749 ) Total Assets $ 8,248,001 For the nine months ended September 30, 2015 Sales COGS Gross profit Loss from operations Depreciation and amortization Assets Healthcare Knit Goods Series $ 754,594 $ 187,142 $ 567,452 $ (79,330 ) $ 93,119 $ 230,120 Daily Healthcare and Personal Care Series 504,016 166,134 337,882 (94,125 ) 62,197 189,146 Wellness House and Activated Water Machine Series 1,151,718 462,926 688,792 (298,375 ) 142,126 349,851 Segment Totals $ 2,410,328 $ 816,202 $ 1,594,126 (471,830 ) $ 297,442 769,117 Other Expense, net (26,593 ) Income Tax 13,218 Unallocated Assets 6,777,662 Net Loss $ (511,641 ) Total Assets $ 7,546,779 For the nine months ended September 30, 2014 Sales COGS Gross profit Loss from operations Depreciation and amortization Assets Healthcare Knit Goods Series $ 258,999 $ 125,659 $ 133,340 $ (254,718 ) $ 97,354 $ 375,396 Daily Healthcare and Personal Care
Series 269,277 120,329 148,948 (254,510 ) 101,217 264,027 Wellness House and Activated Water Machine Series 462,890 213,808 249,082 (444,468 ) 173,993 312,643 Segment Totals $ 991,166 $ 459,796 $ 531,370 (953,696 ) $ 372,564 952,066 Other Income, net 21,266 Income Tax 1,697 Unallocated Assets 7,295,935 Net Loss $ (934,127 ) Total Assets $ 8,248,001 </t>
  </si>
  <si>
    <t>Franchise Revenues</t>
  </si>
  <si>
    <t>Franchise Revenues [Abstract]</t>
  </si>
  <si>
    <t>FRANCHISE REVENUES</t>
  </si>
  <si>
    <t>NOTE 11 - FRANCHISE REVENUES The Company enters into franchising agreements to develop retail outlets for the Company's products. The agreements provide that franchisees will sell Company products exclusively at a predetermined retail price. In exchange the Company provides them with geographic exclusivity, discounted products, training and support. The agreements also require franchisees to adhere to certain standards of product merchandising, promotion and presentment. The agreements also prohibit franchisees from selling competitor’s products. The agreements do not require any initial franchise fees from the franchisees, nor do they require the franchisees to pay continuing royalties. The agreements do not require the franchisees to purchase any minimum levels of product, but do require that they make at least one purchase during each year. The Company does not act to manage the franchisees’ levels of product. Franchisees hold periodic conferences, assisted by the Company’s marketing department, to promote product awareness and the introduction of new products. The franchising agreements are generally for terms of three years and are renewable at the mutual agreement of both parties. The franchising agreements are cancelable at the Company’s discretion if franchisees violate the terms of the agreements. The following is a breakdown of revenue between franchise and non-franchise customers: For the three months ended For the nine months ended 2015 2014 2015 2014 Sales to franchise customers $ 621,030 $ 338,884 $ 1,767,370 $ 731,075 Sales to non-franchise customers 237,098 151,865 642,958 260,091 Total sales $ 858,128 $ 490,749 $ 2,410,328 $ 991,166</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US GAAP”). Accordingly, they do not include all of the information and the footnotes required by generally accepted accounting principles for complete financial statements. The Company’s functional currency is the Chinese Renminbi (“RMB”); however, the accompanying unaudited condensed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Operating results for the nine month period ended September 30, 2015 are not necessarily indicative of the results that may be expected for the fiscal year ending December 31, 2015. The accompanying unaudited condensed consolidated financial statements should be read in conjunction with the Company’s form 10-K for the fiscal year ended December 31, 2014 which was filed on March 31, 2015.</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Basis of Consolidation</t>
  </si>
  <si>
    <t>Basis of Consolidation The accompanying consolidated financial statements include the Company and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t>
  </si>
  <si>
    <t>Foreign Currency Translation</t>
  </si>
  <si>
    <t>Foreign Currency Translation The accompanying consolidated financial statements are presented in USD. The functional currency of the Company is RMB. The consolidated financial statements are translated into United States dollars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For the nine months ended For the year ended December 31, 2015 2014 2014 Period ended RMB: USD Exchange rate 6.3538 6.156 6.1535 Average RMB: USD Exchange rate 6.1606 6.15023 6.14821 The RMB is not freely convertible into foreign currency and all foreign exchange transactions must take place through authorized institutions. No representation is made that the RMB amounts could have been, or could be, converted into USD at the rates used in translation. Foreign currency translation adjustments have been reported as comprehensive income in the consolidated financial statements and totaled ($309,078) and $1,715 for the three months ended September 30, 2015 and 2014, respectively, and ($228,781) and ($60,720) for the nine months ended September 30, 2015 and 2014, respectively.</t>
  </si>
  <si>
    <t>Other Comprehensive Income</t>
  </si>
  <si>
    <t>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t>
  </si>
  <si>
    <t>Concentrations of Credit Risk</t>
  </si>
  <si>
    <t xml:space="preserve">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ubstantially all of the Company’s cash is maintained with state-owned banks within the PRC, and no deposits are covered by insurance. The Company has not experienced any losses in such accounts and believes it is not exposed to any risks on its cash in bank accounts. </t>
  </si>
  <si>
    <t>Fair Value of Financial Instruments</t>
  </si>
  <si>
    <t>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t>
  </si>
  <si>
    <t>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September 30, 2015 and December 31, 2014, based on a review of its outstanding balances, the Company allowance for doubtful accounts had a zero balance, respectively.</t>
  </si>
  <si>
    <t>Inventories Inventories are stated at the lower of cost, as determined by the specific identification method on contract level (for each individual contract, inventories cost flow are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a valuation allowance is required. As of September 30, 2015 and December 31, 2014, the Company recorded $137,535 and $142,012 for inventory valuation allowance, respectively.</t>
  </si>
  <si>
    <t>Advances to S uppliers Advances to suppliers represent the cash paid in advance for inventory items or construction in progress. The advance payments are meant to ensure preferential pricing and delivery. The amounts advanced under such arrangements totaled $104,147 and $135,883 as of September 30, 2015 and December 31, 2014, respectively.</t>
  </si>
  <si>
    <t>Long-term Investments</t>
  </si>
  <si>
    <t>Long-term Investments Investments in which the Company has a 20% to 50% interest are accounted for by the equity method. Under the equity method the carrying value of the investment is adjusted for the Company’s proportionate share of the investee’s income or loss. Investments in which the Company has less than a 20% interest are accounted for by the cost method. Under the cost method, investments are carried at cost and income is recorded when dividends are received from those investments.</t>
  </si>
  <si>
    <t>Property, Plant, and Equipment</t>
  </si>
  <si>
    <t>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t>
  </si>
  <si>
    <t>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t>
  </si>
  <si>
    <t>Impairment of Long-Lived Assets</t>
  </si>
  <si>
    <t>Impairment of Long-lived Assets Long-lived assets of the Company are reviewed annually as to whether their carrying value has become impaired, pursuant to the guidelines established in FASB ASC 360. The Company considers assets to be impaired if the carrying value exceeds the future projected cash flows from the related operations. The Company also re-evaluates the periods of depreciation and amortization to determine whether subsequent events and circumstances warrant revised estimates of useful lives. The Company did not record any impairment loss for the nine months ended September 30, 2015 and 2014.</t>
  </si>
  <si>
    <t>Revenue Recognition</t>
  </si>
  <si>
    <t>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s upon the receipt of a customer’s purchase order. Sales prices are based on fixed price lists that are different depending on whether the price list is for a franchisee customer or for non-franchisee customers. The Company recognizes revenue when the product is shipped. The Company does not sell product to any customers with a right of return as defined in ASC 605-15-25-4.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t>
  </si>
  <si>
    <t>Shipping Costs</t>
  </si>
  <si>
    <t>Shipping Costs Shipping costs are included in selling expenses and totaled $17,704 and $7,516 for the three months ended September 30, 2015 and 2014, respectively, and $63,611 and $16,100 for the nine months ended September 30, 2015 and 2014, respectively.</t>
  </si>
  <si>
    <t>Income Taxes The Company is governed by the Income Tax Law and associated legislations of the PRC. The Company accounts for income taxes in accordance with FASB ASC 740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t>
  </si>
  <si>
    <t>Basic and Diluted Earnings per Share</t>
  </si>
  <si>
    <t>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s periods ended September 30, 2015 and 2014.</t>
  </si>
  <si>
    <t>Segment Information</t>
  </si>
  <si>
    <t>Segment Information The Company follows FASB ASC 280-Segment Reporting, which requires that companies disclose segment data based on how management makes decision about allocating resources to segments and evaluating their performance. For the nine months ended September 30, 2015 and the year ended December 31, 2014,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t>
  </si>
  <si>
    <t>Recently Issued Accounting Pronouncements</t>
  </si>
  <si>
    <t>Recently Issued Accounting Pronouncements Summary and Amendments That Create Revenue from Contracts with Customers (Topic 606) and Other Assets and Deferred Costs–Contracts with Customers (Subtopic 340-40) Revenue from Contracts with Customers (Topic 606): Deferral of the Effective Date In April 2015, the FASB issued ASU No. 2015-03, Interest - Imputation of Interest (Subtopic 835-30): Simplifying the Presentation of Debt Issuance Costs In September 2015, the FASB issued ASU No. 2015-16, Business Combinations (Topic 805): Simplifying the Accounting for Measurement-Period Adjustments</t>
  </si>
  <si>
    <t>Organization (Tables)</t>
  </si>
  <si>
    <t>Summary of list of company and its subsidiaries</t>
  </si>
  <si>
    <t xml:space="preserve">Name Domicile and Date of Incorporation Paid in Capital Percentage of Effective Ownership Principal Activities Joway Health Industries Group Inc. March 21, 2003, Nevada USD 20,054 86.8% owned by Crystal Globe Limited 13.2%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 </t>
  </si>
  <si>
    <t>Summary of Significant Accounting Policies (Tables)</t>
  </si>
  <si>
    <t>Summary of gains and losses from foreign currency transactions</t>
  </si>
  <si>
    <t xml:space="preserve"> For the nine months ended For the 2015 2014 2014 Period ended RMB: USD Exchange rate 6.3538 6.156 6.1535 Average RMB: USD Exchange rate 6.1606 6.15023 6.14821</t>
  </si>
  <si>
    <t>Summary of estimated useful lives of fixed assets</t>
  </si>
  <si>
    <t xml:space="preserve"> Building 20 years Operating Equipment 10 years Office furniture and equipment 3 or 5 years Vehicles 10 years</t>
  </si>
  <si>
    <t>Accounts Receivable (Tables)</t>
  </si>
  <si>
    <t>Summary of accounts receivable</t>
  </si>
  <si>
    <t xml:space="preserve"> September 30, December 31, 2015 2014 Accounts receivable $ - $ 26,192 Less: allowance for bad debt - - $ - $ 26,192</t>
  </si>
  <si>
    <t>Inventories (Tables)</t>
  </si>
  <si>
    <t>Summary of inventories</t>
  </si>
  <si>
    <t xml:space="preserve"> September 30, December 31, 2015 2014 Raw materials $ 194,108 $ 197,027 Packages - 663 Finished goods 598,182 663,187 Low value consumables 40,097 41,278 Total 832,387 902,155 Less: impairment loss (137,535 ) (142,012 ) Inventory, net $ 694,852 $ 760,143</t>
  </si>
  <si>
    <t>Property, Plant and Equipment (Tables)</t>
  </si>
  <si>
    <t>Summary of property, plant and equipment</t>
  </si>
  <si>
    <t xml:space="preserve"> September 30, December 31, 2015 2014 Building $ 6,230,395 $ 6,433,198 Operating Equipment 375,734 387,964 Office furniture and equipment 344,466 344,290 Vehicles 1,157,695 1,041,065 Total 8,108,290 8,206,517 Less: accumulated depreciation (2,764,459 ) (2,480,591 ) Property, plant and equipment, net $ 5,343,831 $ 5,725,926</t>
  </si>
  <si>
    <t>Intangible Assets (Tables)</t>
  </si>
  <si>
    <t>Summary of intangible assets</t>
  </si>
  <si>
    <t xml:space="preserve"> September 30, December 31, 2015 2014 Land use rights $ 649,699 $ 670,847 Other intangible assets 83,126 85,832 Total 732,825 756,679 Less: accumulated amortization (145,710 ) (132,136 ) Intangible assets, net $ 587,115 $ 624,543 </t>
  </si>
  <si>
    <t>Summary of estimated amortization expense</t>
  </si>
  <si>
    <t>Estimated amortization expense for the year ending December 31, Amount 2015 $ 23,889 2016 $ 23,889 2017 $ 23,889 2018 $ 23,889 2019 $ 23,889 Thereafter $ 505,098</t>
  </si>
  <si>
    <t>Related Party Transactions (Tables)</t>
  </si>
  <si>
    <t>Summary of payables due to related parties</t>
  </si>
  <si>
    <t xml:space="preserve"> September 30, December 31, 2015 2014 Shenyang Joway Industrial Development Co., Ltd. $ 2,293 $ 6,073 Jinghe Zhang 130,714 36,978 Total $ 133,007 $ 43,051 </t>
  </si>
  <si>
    <t>Income Taxes (Tables)</t>
  </si>
  <si>
    <t>Summary of differences between the PRC statutory federal rate and the Company's effective tax rate</t>
  </si>
  <si>
    <t xml:space="preserve"> For the nine months ended 2015 2014 Tax computed at China statutory rates 25 % 25 % Effect of losses (25 %) (25 %) Effective rate 0 % 0 %</t>
  </si>
  <si>
    <t>Segments (Tables)</t>
  </si>
  <si>
    <t>Schedule of segment reporting</t>
  </si>
  <si>
    <t xml:space="preserve">For the three months ended September 30, 2015 Sales COGS Gross profit Income (Loss) from operations Depreciation and amortization Assets Healthcare Knit Goods Series $ 235,663 $ 55,714 $ 179,949 $ 21,645 $ 1,681 $ 230,120 Daily Healthcare and Personal Care Series 230,785 73,031 157,754 (17,054 ) 1,646 189,146 Wellness House and Activated Water Machine Series 391,680 161,986 229,694 (42,037 ) 2,793 349,851 Segment Totals $ 858,128 $ 290,731 $ 567,397 (37,446 ) $ 6,122 769,117 Other Expense, net (47,272 ) Income Benefits (4,265 ) Unallocated Assets 6,777,662 Net Loss $ (80,453 ) Total Assets $ 7,546,779 For the three months ended September 30, 2014 Sales COGS Gross profit Loss from operations Depreciation and amortization Assets Healthcare Knit Goods Series $ 112,191 $ 55,186 $ 57,005 $ (30,633 ) $ 28,694 $ 375,396 Daily Healthcare and Personal Care Series 118,184 50,059 68,125 (26,146 ) 30,227 264,027 Wellness House and Activated Water Machine Series 260,374 132,884 127,490 (151,635 ) 66,592 312,643 Segment Totals $ 490,749 $ 238,129 $ 252,620 (208,414 ) $ 125,513 952,066 Other Income, net 22,663 Income Benefits (2 ) Unallocated Assets 7,295,935 Net Loss $ (185,749 ) Total Assets $ 8,248,001 For the nine months ended September 30, 2015 Sales COGS Gross profit Loss from operations Depreciation and amortization Assets Healthcare Knit Goods Series $ 754,594 $ 187,142 $ 567,452 $ (79,330 ) $ 93,119 $ 230,120 Daily Healthcare and Personal Care Series 504,016 166,134 337,882 (94,125 ) 62,197 189,146 Wellness House and Activated Water Machine Series 1,151,718 462,926 688,792 (298,375 ) 142,126 349,851 Segment Totals $ 2,410,328 $ 816,202 $ 1,594,126 (471,830 ) $ 297,442 769,117 Other Expense, net (26,593 ) Income Tax 13,218 Unallocated Assets 6,777,662 Net Loss $ (511,641 ) Total Assets $ 7,546,779 For the nine months ended September 30, 2014 Sales COGS Gross profit Loss from operations Depreciation and amortization Assets Healthcare Knit Goods Series $ 258,999 $ 125,659 $ 133,340 $ (254,718 ) $ 97,354 $ 375,396 Daily Healthcare and Personal Care Series 269,277 120,329 148,948 (254,510 ) 101,217 264,027 Wellness House and Activated Water Machine Series 462,890 213,808 249,082 (444,468 ) 173,993 312,643 Segment Totals $ 991,166 $ 459,796 $ 531,370 (953,696 ) $ 372,564 952,066 Other Income, net 21,266 Income Tax 1,697 Unallocated Assets 7,295,935 Net Loss $ (934,127 ) Total Assets $ 8,248,001 </t>
  </si>
  <si>
    <t>Franchise Revenues (Tables)</t>
  </si>
  <si>
    <t>Schedule franchise revenue</t>
  </si>
  <si>
    <t xml:space="preserve"> For the three months ended For the nine months ended 2015 2014 2015 2014 Sales to franchise customers $ 621,030 $ 338,884 $ 1,767,370 $ 731,075 Sales to non-franchise customers 237,098 151,865 642,958 260,091 Total sales $ 858,128 $ 490,749 $ 2,410,328 $ 991,166</t>
  </si>
  <si>
    <t>Organization (Details) - USD ($)</t>
  </si>
  <si>
    <t>List of Company and its subsidiaries</t>
  </si>
  <si>
    <t>Paid in Capital</t>
  </si>
  <si>
    <t>Joway Health Industries Group Inc. [Member]</t>
  </si>
  <si>
    <t>Domicile and Date of Incorporation</t>
  </si>
  <si>
    <t>March 21, 2003, Nevada</t>
  </si>
  <si>
    <t>Percentage of Effective Ownership</t>
  </si>
  <si>
    <t>86.8% owned by Crystal Globe Limited 13.2%owned by other institutional and individual investors</t>
  </si>
  <si>
    <t>Principal Activities</t>
  </si>
  <si>
    <t>Investment Holding</t>
  </si>
  <si>
    <t>Dynamic Elite International Limited [Member]</t>
  </si>
  <si>
    <t>June 2, 2010, British Virgin Islands</t>
  </si>
  <si>
    <t>100% owned by Joway Health Industries Group Inc.</t>
  </si>
  <si>
    <t>Tianjin Junhe Management Consulting Co., Ltd. [Member]</t>
  </si>
  <si>
    <t>September 15, 2010, PRC</t>
  </si>
  <si>
    <t>100% owned by Dynamic Elite International Limited</t>
  </si>
  <si>
    <t>Advisory</t>
  </si>
  <si>
    <t>Tianjin Joway Shengshi Group Co., Ltd. [Member]</t>
  </si>
  <si>
    <t>May 17, 2007, PRC</t>
  </si>
  <si>
    <t>99% owned by Jinghe Zhang, and 1% owned by Baogang Song</t>
  </si>
  <si>
    <t>Production and distribution of Healthcare Knit Goods and Daily Healthcare and Personal Care products</t>
  </si>
  <si>
    <t>Shenyang Joway Electronic Technology Co., Ltd. [Member]</t>
  </si>
  <si>
    <t>March 28, 2007, PRC</t>
  </si>
  <si>
    <t>100% owned by Tianjin Joway Shengshi Group Co., Ltd</t>
  </si>
  <si>
    <t>Distribution of Tourmaline Activated Water Machine and construction of Tourmaline Wellness House</t>
  </si>
  <si>
    <t>Tianjin Joway Decoration Engineering Co., Ltd. [Member]</t>
  </si>
  <si>
    <t>April 22, 2009, PRC</t>
  </si>
  <si>
    <t>Distribution of Wellness House for family use and Activated Water Machine and construction of Tourmaline Wellness House</t>
  </si>
  <si>
    <t>Tianjin Oriental Shengtang Import &amp; Export Trading Co., Ltd. [Member]</t>
  </si>
  <si>
    <t>September 18, 2009, PRC</t>
  </si>
  <si>
    <t>Distribution of tourmaline products</t>
  </si>
  <si>
    <t>Organization (Details Textual) - USD ($)</t>
  </si>
  <si>
    <t>Apr. 02, 2013</t>
  </si>
  <si>
    <t>Apr. 02, 2012</t>
  </si>
  <si>
    <t>Apr. 02, 2011</t>
  </si>
  <si>
    <t>Sep. 21, 2010</t>
  </si>
  <si>
    <t>Jul. 28, 2010</t>
  </si>
  <si>
    <t>Jul. 25, 2010</t>
  </si>
  <si>
    <t>Jul. 09, 2010</t>
  </si>
  <si>
    <t>Organization (Textual)</t>
  </si>
  <si>
    <t>Percentage of shares acquired by Dynamic Elite International Limited from Joway Health</t>
  </si>
  <si>
    <t>76.08%</t>
  </si>
  <si>
    <t>Ownership percentage</t>
  </si>
  <si>
    <t>99.00%</t>
  </si>
  <si>
    <t>Business acquisition percentage of remaining voting interests acquired</t>
  </si>
  <si>
    <t>1.00%</t>
  </si>
  <si>
    <t>Joway Shengshi to Joway Technology [Member]</t>
  </si>
  <si>
    <t>90.91%</t>
  </si>
  <si>
    <t>9.09%</t>
  </si>
  <si>
    <t>Joway Shengshi to Joway Decoration [Member]</t>
  </si>
  <si>
    <t>90.00%</t>
  </si>
  <si>
    <t>10.00%</t>
  </si>
  <si>
    <t>Joway Shengshi to Shengtang Trading [Member]</t>
  </si>
  <si>
    <t>95.00%</t>
  </si>
  <si>
    <t>5.00%</t>
  </si>
  <si>
    <t>Joway Shengshi to Crystal Globe [Member]</t>
  </si>
  <si>
    <t>Percentage of right to purchase of shares</t>
  </si>
  <si>
    <t>100.00%</t>
  </si>
  <si>
    <t>Aggregate price to purchase of shares</t>
  </si>
  <si>
    <t>Call Option expiration term under VIE Agreements</t>
  </si>
  <si>
    <t>3 years</t>
  </si>
  <si>
    <t>Crystal Globe [Member]</t>
  </si>
  <si>
    <t>Percentage of Call Option vests</t>
  </si>
  <si>
    <t>33.00%</t>
  </si>
  <si>
    <t>34.00%</t>
  </si>
  <si>
    <t>Summary of Significant Accounting Policies (Details)</t>
  </si>
  <si>
    <t>Period ended RMB: USD Exchange rate [Member]</t>
  </si>
  <si>
    <t>Foreign currency exchange rate translation: RMB to USD</t>
  </si>
  <si>
    <t>Exchange rate, Translation</t>
  </si>
  <si>
    <t>Average RMB: USD Exchange rate [Member]</t>
  </si>
  <si>
    <t>Summary of Significant Accounting Policies (Details 1)</t>
  </si>
  <si>
    <t>Building [Member]</t>
  </si>
  <si>
    <t>Estimated useful lives</t>
  </si>
  <si>
    <t>20 years</t>
  </si>
  <si>
    <t>Operating Equipment [Member]</t>
  </si>
  <si>
    <t>10 years</t>
  </si>
  <si>
    <t>Office furniture and equipment [Member] | Minimum [Member]</t>
  </si>
  <si>
    <t>Office furniture and equipment [Member] | Maximum [Member]</t>
  </si>
  <si>
    <t>5 years</t>
  </si>
  <si>
    <t>Vehicles [Member]</t>
  </si>
  <si>
    <t>Summary of Significant Accounting Policies (Details Textual) - USD ($)</t>
  </si>
  <si>
    <t>Summary of Significant Accounting Policies (Textual)</t>
  </si>
  <si>
    <t>Minimum interest on investments</t>
  </si>
  <si>
    <t>20.00%</t>
  </si>
  <si>
    <t>Land use rights , Lease term</t>
  </si>
  <si>
    <t>50 years</t>
  </si>
  <si>
    <t>Amortization of other intangible assets, Estimated useful life</t>
  </si>
  <si>
    <t>Construction period of a Wellness House</t>
  </si>
  <si>
    <t>5 days</t>
  </si>
  <si>
    <t>Measurement of tax position</t>
  </si>
  <si>
    <t>50.00%</t>
  </si>
  <si>
    <t>Valuation allowance for inventory</t>
  </si>
  <si>
    <t>Maximum [Member]</t>
  </si>
  <si>
    <t>Minimum [Member]</t>
  </si>
  <si>
    <t>Selling and Marketing Expense [Member]</t>
  </si>
  <si>
    <t>Shipping costs included in selling expenses</t>
  </si>
  <si>
    <t>Accounts Receivable (Details) - USD ($)</t>
  </si>
  <si>
    <t>Less: allowance for bad debt</t>
  </si>
  <si>
    <t>Accounts receivable, Total</t>
  </si>
  <si>
    <t>Inventories (Details) - USD ($)</t>
  </si>
  <si>
    <t>Raw materials</t>
  </si>
  <si>
    <t>Packages</t>
  </si>
  <si>
    <t>Finished goods</t>
  </si>
  <si>
    <t>Low value consumables</t>
  </si>
  <si>
    <t>Total</t>
  </si>
  <si>
    <t>Less: impairment loss</t>
  </si>
  <si>
    <t>Inventory, net</t>
  </si>
  <si>
    <t>Inventories (Details Textual) - USD ($)</t>
  </si>
  <si>
    <t>Inventories (Textual)</t>
  </si>
  <si>
    <t>Impairment loss from inventory</t>
  </si>
  <si>
    <t>Property, Plant and Equipment (Details) - USD ($)</t>
  </si>
  <si>
    <t>Less: accumulated depreciation</t>
  </si>
  <si>
    <t>Property, plant and equipment, net</t>
  </si>
  <si>
    <t>Office furniture and equipment [Member]</t>
  </si>
  <si>
    <t>Property, Plant and Equipment (Details Textual) - USD ($)</t>
  </si>
  <si>
    <t>Property Plant and Equipment (Textual)</t>
  </si>
  <si>
    <t>Depreciation expense</t>
  </si>
  <si>
    <t>Intangible Assets (Details) - USD ($)</t>
  </si>
  <si>
    <t>Land use rights</t>
  </si>
  <si>
    <t>Other intangible assets</t>
  </si>
  <si>
    <t>Less: accumulated amortization</t>
  </si>
  <si>
    <t>Intangible Assets (Details 1)</t>
  </si>
  <si>
    <t>Sep. 30, 2015USD ($)</t>
  </si>
  <si>
    <t>Thereafter</t>
  </si>
  <si>
    <t>Intangible Assets (Details Textual) - USD ($)</t>
  </si>
  <si>
    <t>Intangible Assets (Textual)</t>
  </si>
  <si>
    <t>Amortization expense of intangible assets</t>
  </si>
  <si>
    <t>Related Party Transactions (Details) - USD ($)</t>
  </si>
  <si>
    <t>Shenyang Joway Industrial Development Co., Ltd. [Member]</t>
  </si>
  <si>
    <t>Jinghe Zhang [Member]</t>
  </si>
  <si>
    <t>Related Party Transactions (Details Textual)</t>
  </si>
  <si>
    <t>Dec. 01, 2009Segment</t>
  </si>
  <si>
    <t>Sep. 30, 2014USD ($)</t>
  </si>
  <si>
    <t>Dec. 31, 2010USD ($)</t>
  </si>
  <si>
    <t>Dec. 31, 2008USD ($)</t>
  </si>
  <si>
    <t>Related Party Transactions (Textual)</t>
  </si>
  <si>
    <t>Ownership Percentage</t>
  </si>
  <si>
    <t>More than 50% of the equity.</t>
  </si>
  <si>
    <t>Repayment of advances</t>
  </si>
  <si>
    <t>Shenyang Joway Industrial Development Co., Ltd. [Member] | Joway Technology and Shenyang Joway Agreement [Member]</t>
  </si>
  <si>
    <t>Interest-free, unsecured advances for working capital</t>
  </si>
  <si>
    <t>Shenyang Joway Industrial Development Co., Ltd. [Member] | Shenyang Joway, Joway Technology and Joway Shengshi Agreement [Member]</t>
  </si>
  <si>
    <t>Unpaid advances</t>
  </si>
  <si>
    <t>Jinghe Zhang [Member] | Jinghe Zhang And Joway Technology Agreement [Member]</t>
  </si>
  <si>
    <t>Operating capital advances, aggregate principal amount</t>
  </si>
  <si>
    <t>Jinghe Zhang [Member] | Trademarks [Member] | Jinghe Zhang and Joway Shengshi Agreement [Member]</t>
  </si>
  <si>
    <t>License agreement period</t>
  </si>
  <si>
    <t>9 years</t>
  </si>
  <si>
    <t>Jinghe Zhang [Member] | Patents [Member] | Jinghe Zhang and Joway Shengshi Agreement [Member]</t>
  </si>
  <si>
    <t>Number of patents used | Segment</t>
  </si>
  <si>
    <t>Income Taxes (Details)</t>
  </si>
  <si>
    <t>Tax computed at China statutory rates</t>
  </si>
  <si>
    <t>25.00%</t>
  </si>
  <si>
    <t>Effect of losses</t>
  </si>
  <si>
    <t>(25.00%)</t>
  </si>
  <si>
    <t>Effective rate</t>
  </si>
  <si>
    <t>0.00%</t>
  </si>
  <si>
    <t>Income Taxes (Details Textual)</t>
  </si>
  <si>
    <t>Income Taxes (Textual)</t>
  </si>
  <si>
    <t>Statutory rate</t>
  </si>
  <si>
    <t>Statutory Reserves (Details) - USD ($)</t>
  </si>
  <si>
    <t>Statutory Reserves (Textual)</t>
  </si>
  <si>
    <t>Statutory reserves allocation percentage</t>
  </si>
  <si>
    <t>Income after tax until the reserves reaches percentage</t>
  </si>
  <si>
    <t>Segments (Details) - USD ($)</t>
  </si>
  <si>
    <t>Reportable business segments</t>
  </si>
  <si>
    <t>Sales</t>
  </si>
  <si>
    <t>COGS</t>
  </si>
  <si>
    <t>Gross profit</t>
  </si>
  <si>
    <t>Loss from operations</t>
  </si>
  <si>
    <t>Depreciation and amortization</t>
  </si>
  <si>
    <t>Assets</t>
  </si>
  <si>
    <t>Other (expense) income, net</t>
  </si>
  <si>
    <t>Income Tax</t>
  </si>
  <si>
    <t>Unallocated Assets</t>
  </si>
  <si>
    <t>Total Assets</t>
  </si>
  <si>
    <t>Healthcare Knit Goods Series [Member]</t>
  </si>
  <si>
    <t>Daily Healthcare and Personal Care Series [Member]</t>
  </si>
  <si>
    <t>Wellness House and Activated Water Machine Series [Member]</t>
  </si>
  <si>
    <t>Segments (Details Textual) - Segment</t>
  </si>
  <si>
    <t>Segments (Textual)</t>
  </si>
  <si>
    <t>Number of Reportable Segments</t>
  </si>
  <si>
    <t>Franchise Revenues (Details) - USD ($)</t>
  </si>
  <si>
    <t>Breakdown of revenue between franchise and non-franchise customers</t>
  </si>
  <si>
    <t>Total sales</t>
  </si>
  <si>
    <t>Sales to franchise customers [Member]</t>
  </si>
  <si>
    <t>Sales to non-franchise customers [Member]</t>
  </si>
  <si>
    <t>Franchise Revenues (Details Textual)</t>
  </si>
  <si>
    <t>Franchise Revenues (Textual)</t>
  </si>
  <si>
    <t>Term of franchising agree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_);(#,##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6336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00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18</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25</v>
      </c>
      <c t="s" s="4" r="B11">
        <v>171</v>
      </c>
    </row>
    <row spans="1:2" r="12">
      <c t="s" s="4" r="A12">
        <v>121</v>
      </c>
      <c t="s" s="4" r="B12">
        <v>172</v>
      </c>
    </row>
    <row spans="1:2" r="13">
      <c t="s" s="4" r="A13">
        <v>29</v>
      </c>
      <c t="s" s="4" r="B13">
        <v>173</v>
      </c>
    </row>
    <row spans="1:2" r="14">
      <c t="s" s="4" r="A14">
        <v>30</v>
      </c>
      <c t="s" s="4" r="B14">
        <v>174</v>
      </c>
    </row>
    <row spans="1:2" r="15">
      <c t="s" s="4" r="A15">
        <v>175</v>
      </c>
      <c t="s" s="4" r="B15">
        <v>176</v>
      </c>
    </row>
    <row spans="1:2" r="16">
      <c t="s" s="4" r="A16">
        <v>177</v>
      </c>
      <c t="s" s="4" r="B16">
        <v>178</v>
      </c>
    </row>
    <row spans="1:2" r="17">
      <c t="s" s="4" r="A17">
        <v>132</v>
      </c>
      <c t="s" s="4" r="B17">
        <v>179</v>
      </c>
    </row>
    <row spans="1:2" r="18">
      <c t="s" s="4" r="A18">
        <v>180</v>
      </c>
      <c t="s" s="4" r="B18">
        <v>181</v>
      </c>
    </row>
    <row spans="1:2" r="19">
      <c t="s" s="4" r="A19">
        <v>182</v>
      </c>
      <c t="s" s="4" r="B19">
        <v>183</v>
      </c>
    </row>
    <row spans="1:2" r="20">
      <c t="s" s="4" r="A20">
        <v>184</v>
      </c>
      <c t="s" s="4" r="B20">
        <v>185</v>
      </c>
    </row>
    <row spans="1:2" r="21">
      <c t="s" s="4" r="A21">
        <v>140</v>
      </c>
      <c t="s" s="4" r="B21">
        <v>186</v>
      </c>
    </row>
    <row spans="1:2" r="22">
      <c t="s" s="4" r="A22">
        <v>187</v>
      </c>
      <c t="s" s="4" r="B22">
        <v>188</v>
      </c>
    </row>
    <row spans="1:2" r="23">
      <c t="s" s="4" r="A23">
        <v>189</v>
      </c>
      <c t="s" s="4" r="B23">
        <v>190</v>
      </c>
    </row>
    <row spans="1:2" r="24">
      <c t="s" s="4" r="A24">
        <v>191</v>
      </c>
      <c t="s" s="4" r="B2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14</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6</v>
      </c>
      <c t="s" s="2" r="B1">
        <v>1</v>
      </c>
    </row>
    <row spans="1:2" r="2">
      <c t="s" s="2" r="B2">
        <v>2</v>
      </c>
    </row>
    <row spans="1:2" r="3">
      <c t="s" s="3" r="A3">
        <v>118</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8542</v>
      </c>
      <c t="n" s="7" r="C3">
        <v>542672</v>
      </c>
    </row>
    <row spans="1:3" r="4">
      <c t="s" s="4" r="A4">
        <v>26</v>
      </c>
      <c t="s" s="4" r="B4">
        <v>27</v>
      </c>
      <c t="n" s="5" r="C4">
        <v>26192</v>
      </c>
    </row>
    <row spans="1:3" r="5">
      <c t="s" s="4" r="A5">
        <v>28</v>
      </c>
      <c t="n" s="7" r="B5">
        <v>56212</v>
      </c>
      <c t="n" s="5" r="C5">
        <v>61633</v>
      </c>
    </row>
    <row spans="1:3" r="6">
      <c t="s" s="4" r="A6">
        <v>29</v>
      </c>
      <c t="n" s="5" r="B6">
        <v>694852</v>
      </c>
      <c t="n" s="5" r="C6">
        <v>760143</v>
      </c>
    </row>
    <row spans="1:3" r="7">
      <c t="s" s="4" r="A7">
        <v>30</v>
      </c>
      <c t="n" s="5" r="B7">
        <v>104147</v>
      </c>
      <c t="n" s="5" r="C7">
        <v>135883</v>
      </c>
    </row>
    <row spans="1:3" r="8">
      <c t="s" s="4" r="A8">
        <v>31</v>
      </c>
      <c t="n" s="5" r="B8">
        <v>58303</v>
      </c>
      <c t="n" s="5" r="C8">
        <v>77719</v>
      </c>
    </row>
    <row spans="1:3" r="9">
      <c t="s" s="4" r="A9">
        <v>32</v>
      </c>
      <c t="n" s="5" r="B9">
        <v>3777</v>
      </c>
      <c t="n" s="5" r="C9">
        <v>1083</v>
      </c>
    </row>
    <row spans="1:3" r="10">
      <c t="s" s="4" r="A10">
        <v>33</v>
      </c>
      <c t="n" s="5" r="B10">
        <v>1615833</v>
      </c>
      <c t="n" s="5" r="C10">
        <v>1605325</v>
      </c>
    </row>
    <row spans="1:3" r="11">
      <c t="s" s="4" r="A11">
        <v>34</v>
      </c>
      <c t="n" s="5" r="B11">
        <v>5343831</v>
      </c>
      <c t="n" s="5" r="C11">
        <v>5725926</v>
      </c>
    </row>
    <row spans="1:3" r="12">
      <c t="s" s="3" r="A12">
        <v>35</v>
      </c>
    </row>
    <row spans="1:3" r="13">
      <c t="s" s="4" r="A13">
        <v>36</v>
      </c>
      <c t="n" s="5" r="B13">
        <v>587115</v>
      </c>
      <c t="n" s="5" r="C13">
        <v>624543</v>
      </c>
    </row>
    <row spans="1:3" r="14">
      <c t="s" s="4" r="A14">
        <v>37</v>
      </c>
      <c t="n" s="5" r="B14">
        <v>587115</v>
      </c>
      <c t="n" s="5" r="C14">
        <v>624543</v>
      </c>
    </row>
    <row spans="1:3" r="15">
      <c t="s" s="4" r="A15">
        <v>38</v>
      </c>
      <c t="n" s="5" r="B15">
        <v>7546779</v>
      </c>
      <c t="n" s="5" r="C15">
        <v>7955794</v>
      </c>
    </row>
    <row spans="1:3" r="16">
      <c t="s" s="3" r="A16">
        <v>39</v>
      </c>
    </row>
    <row spans="1:3" r="17">
      <c t="s" s="4" r="A17">
        <v>40</v>
      </c>
      <c t="n" s="5" r="B17">
        <v>81429</v>
      </c>
      <c t="n" s="5" r="C17">
        <v>33529</v>
      </c>
    </row>
    <row spans="1:3" r="18">
      <c t="s" s="4" r="A18">
        <v>41</v>
      </c>
      <c t="n" s="5" r="B18">
        <v>338265</v>
      </c>
      <c t="n" s="5" r="C18">
        <v>149616</v>
      </c>
    </row>
    <row spans="1:3" r="19">
      <c t="s" s="4" r="A19">
        <v>42</v>
      </c>
      <c t="n" s="5" r="B19">
        <v>53334</v>
      </c>
      <c t="n" s="5" r="C19">
        <v>48432</v>
      </c>
    </row>
    <row spans="1:3" r="20">
      <c t="s" s="4" r="A20">
        <v>43</v>
      </c>
      <c t="n" s="5" r="B20">
        <v>133007</v>
      </c>
      <c t="n" s="5" r="C20">
        <v>43051</v>
      </c>
    </row>
    <row spans="1:3" r="21">
      <c t="s" s="4" r="A21">
        <v>44</v>
      </c>
      <c t="n" s="7" r="B21">
        <v>606035</v>
      </c>
      <c t="n" s="7" r="C21">
        <v>274628</v>
      </c>
    </row>
    <row spans="1:3" r="22">
      <c t="s" s="4" r="A22">
        <v>45</v>
      </c>
      <c t="s" s="4" r="B22">
        <v>27</v>
      </c>
      <c t="s" s="4" r="C22">
        <v>27</v>
      </c>
    </row>
    <row spans="1:3" r="23">
      <c t="s" s="3" r="A23">
        <v>46</v>
      </c>
    </row>
    <row spans="1:3" r="24">
      <c t="s" s="4" r="A24">
        <v>47</v>
      </c>
      <c t="s" s="4" r="B24">
        <v>27</v>
      </c>
      <c t="s" s="4" r="C24">
        <v>27</v>
      </c>
    </row>
    <row spans="1:3" r="25">
      <c t="s" s="4" r="A25">
        <v>48</v>
      </c>
      <c t="n" s="7" r="B25">
        <v>20054</v>
      </c>
      <c t="n" s="7" r="C25">
        <v>20054</v>
      </c>
    </row>
    <row spans="1:3" r="26">
      <c t="s" s="4" r="A26">
        <v>49</v>
      </c>
      <c t="n" s="5" r="B26">
        <v>7361665</v>
      </c>
      <c t="n" s="5" r="C26">
        <v>7361665</v>
      </c>
    </row>
    <row spans="1:3" r="27">
      <c t="s" s="4" r="A27">
        <v>50</v>
      </c>
      <c t="n" s="5" r="B27">
        <v>354052</v>
      </c>
      <c t="n" s="5" r="C27">
        <v>354052</v>
      </c>
    </row>
    <row spans="1:3" r="28">
      <c t="s" s="4" r="A28">
        <v>51</v>
      </c>
      <c t="n" s="5" r="B28">
        <v>-1800015</v>
      </c>
      <c t="n" s="5" r="C28">
        <v>-1288374</v>
      </c>
    </row>
    <row spans="1:3" r="29">
      <c t="s" s="4" r="A29">
        <v>52</v>
      </c>
      <c t="n" s="5" r="B29">
        <v>1004988</v>
      </c>
      <c t="n" s="5" r="C29">
        <v>1233769</v>
      </c>
    </row>
    <row spans="1:3" r="30">
      <c t="s" s="4" r="A30">
        <v>53</v>
      </c>
      <c t="n" s="5" r="B30">
        <v>6940744</v>
      </c>
      <c t="n" s="5" r="C30">
        <v>7681166</v>
      </c>
    </row>
    <row spans="1:3" r="31">
      <c t="s" s="4" r="A31">
        <v>54</v>
      </c>
      <c t="n" s="7" r="B31">
        <v>7546779</v>
      </c>
      <c t="n" s="7" r="C31">
        <v>7955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122</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2</v>
      </c>
    </row>
    <row spans="1:2" r="3">
      <c t="s" s="3" r="A3">
        <v>125</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129</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3" r="A3">
        <v>133</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137</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1</v>
      </c>
    </row>
    <row spans="1:2" r="4">
      <c t="s" s="4" r="A4">
        <v>219</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149</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153</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s="1" r="A1">
        <v>227</v>
      </c>
      <c t="s" s="2" r="B1">
        <v>1</v>
      </c>
    </row>
    <row spans="1:3" r="2">
      <c t="s" s="2" r="B2">
        <v>2</v>
      </c>
      <c t="s" s="2" r="C2">
        <v>23</v>
      </c>
    </row>
    <row spans="1:3" r="3">
      <c t="s" s="3" r="A3">
        <v>228</v>
      </c>
    </row>
    <row spans="1:3" r="4">
      <c t="s" s="4" r="A4">
        <v>229</v>
      </c>
      <c t="n" s="7" r="B4">
        <v>7361665</v>
      </c>
      <c t="n" s="7" r="C4">
        <v>7361665</v>
      </c>
    </row>
    <row spans="1:3" r="5">
      <c t="s" s="4" r="A5">
        <v>230</v>
      </c>
    </row>
    <row spans="1:3" r="6">
      <c t="s" s="3" r="A6">
        <v>228</v>
      </c>
    </row>
    <row spans="1:3" r="7">
      <c t="s" s="4" r="A7">
        <v>231</v>
      </c>
      <c t="s" s="4" r="B7">
        <v>232</v>
      </c>
    </row>
    <row spans="1:3" r="8">
      <c t="s" s="4" r="A8">
        <v>229</v>
      </c>
      <c t="n" s="7" r="B8">
        <v>20054</v>
      </c>
    </row>
    <row spans="1:3" r="9">
      <c t="s" s="4" r="A9">
        <v>233</v>
      </c>
      <c t="s" s="4" r="B9">
        <v>234</v>
      </c>
    </row>
    <row spans="1:3" r="10">
      <c t="s" s="4" r="A10">
        <v>235</v>
      </c>
      <c t="s" s="4" r="B10">
        <v>236</v>
      </c>
    </row>
    <row spans="1:3" r="11">
      <c t="s" s="4" r="A11">
        <v>237</v>
      </c>
    </row>
    <row spans="1:3" r="12">
      <c t="s" s="3" r="A12">
        <v>228</v>
      </c>
    </row>
    <row spans="1:3" r="13">
      <c t="s" s="4" r="A13">
        <v>231</v>
      </c>
      <c t="s" s="4" r="B13">
        <v>238</v>
      </c>
    </row>
    <row spans="1:3" r="14">
      <c t="s" s="4" r="A14">
        <v>229</v>
      </c>
      <c t="n" s="7" r="B14">
        <v>10000</v>
      </c>
    </row>
    <row spans="1:3" r="15">
      <c t="s" s="4" r="A15">
        <v>233</v>
      </c>
      <c t="s" s="4" r="B15">
        <v>239</v>
      </c>
    </row>
    <row spans="1:3" r="16">
      <c t="s" s="4" r="A16">
        <v>235</v>
      </c>
      <c t="s" s="4" r="B16">
        <v>236</v>
      </c>
    </row>
    <row spans="1:3" r="17">
      <c t="s" s="4" r="A17">
        <v>240</v>
      </c>
    </row>
    <row spans="1:3" r="18">
      <c t="s" s="3" r="A18">
        <v>228</v>
      </c>
    </row>
    <row spans="1:3" r="19">
      <c t="s" s="4" r="A19">
        <v>231</v>
      </c>
      <c t="s" s="4" r="B19">
        <v>241</v>
      </c>
    </row>
    <row spans="1:3" r="20">
      <c t="s" s="4" r="A20">
        <v>229</v>
      </c>
      <c t="n" s="7" r="B20">
        <v>20000</v>
      </c>
    </row>
    <row spans="1:3" r="21">
      <c t="s" s="4" r="A21">
        <v>233</v>
      </c>
      <c t="s" s="4" r="B21">
        <v>242</v>
      </c>
    </row>
    <row spans="1:3" r="22">
      <c t="s" s="4" r="A22">
        <v>235</v>
      </c>
      <c t="s" s="4" r="B22">
        <v>243</v>
      </c>
    </row>
    <row spans="1:3" r="23">
      <c t="s" s="4" r="A23">
        <v>244</v>
      </c>
    </row>
    <row spans="1:3" r="24">
      <c t="s" s="3" r="A24">
        <v>228</v>
      </c>
    </row>
    <row spans="1:3" r="25">
      <c t="s" s="4" r="A25">
        <v>231</v>
      </c>
      <c t="s" s="4" r="B25">
        <v>245</v>
      </c>
    </row>
    <row spans="1:3" r="26">
      <c t="s" s="4" r="A26">
        <v>229</v>
      </c>
      <c t="n" s="9" r="B26">
        <v>7216140.72</v>
      </c>
    </row>
    <row spans="1:3" r="27">
      <c t="s" s="4" r="A27">
        <v>233</v>
      </c>
      <c t="s" s="4" r="B27">
        <v>246</v>
      </c>
    </row>
    <row spans="1:3" r="28">
      <c t="s" s="4" r="A28">
        <v>235</v>
      </c>
      <c t="s" s="4" r="B28">
        <v>247</v>
      </c>
    </row>
    <row spans="1:3" r="29">
      <c t="s" s="4" r="A29">
        <v>248</v>
      </c>
    </row>
    <row spans="1:3" r="30">
      <c t="s" s="3" r="A30">
        <v>228</v>
      </c>
    </row>
    <row spans="1:3" r="31">
      <c t="s" s="4" r="A31">
        <v>231</v>
      </c>
      <c t="s" s="4" r="B31">
        <v>249</v>
      </c>
    </row>
    <row spans="1:3" r="32">
      <c t="s" s="4" r="A32">
        <v>229</v>
      </c>
      <c t="n" s="9" r="B32">
        <v>142072.97</v>
      </c>
    </row>
    <row spans="1:3" r="33">
      <c t="s" s="4" r="A33">
        <v>233</v>
      </c>
      <c t="s" s="4" r="B33">
        <v>250</v>
      </c>
    </row>
    <row spans="1:3" r="34">
      <c t="s" s="4" r="A34">
        <v>235</v>
      </c>
      <c t="s" s="4" r="B34">
        <v>251</v>
      </c>
    </row>
    <row spans="1:3" r="35">
      <c t="s" s="4" r="A35">
        <v>252</v>
      </c>
    </row>
    <row spans="1:3" r="36">
      <c t="s" s="3" r="A36">
        <v>228</v>
      </c>
    </row>
    <row spans="1:3" r="37">
      <c t="s" s="4" r="A37">
        <v>231</v>
      </c>
      <c t="s" s="4" r="B37">
        <v>253</v>
      </c>
    </row>
    <row spans="1:3" r="38">
      <c t="s" s="4" r="A38">
        <v>229</v>
      </c>
      <c t="n" s="9" r="B38">
        <v>292367.74</v>
      </c>
    </row>
    <row spans="1:3" r="39">
      <c t="s" s="4" r="A39">
        <v>233</v>
      </c>
      <c t="s" s="4" r="B39">
        <v>250</v>
      </c>
    </row>
    <row spans="1:3" r="40">
      <c t="s" s="4" r="A40">
        <v>235</v>
      </c>
      <c t="s" s="4" r="B40">
        <v>254</v>
      </c>
    </row>
    <row spans="1:3" r="41">
      <c t="s" s="4" r="A41">
        <v>255</v>
      </c>
    </row>
    <row spans="1:3" r="42">
      <c t="s" s="3" r="A42">
        <v>228</v>
      </c>
    </row>
    <row spans="1:3" r="43">
      <c t="s" s="4" r="A43">
        <v>231</v>
      </c>
      <c t="s" s="4" r="B43">
        <v>256</v>
      </c>
    </row>
    <row spans="1:3" r="44">
      <c t="s" s="4" r="A44">
        <v>229</v>
      </c>
      <c t="n" s="9" r="B44">
        <v>292463.75</v>
      </c>
    </row>
    <row spans="1:3" r="45">
      <c t="s" s="4" r="A45">
        <v>233</v>
      </c>
      <c t="s" s="4" r="B45">
        <v>250</v>
      </c>
    </row>
    <row spans="1:3" r="46">
      <c t="s" s="4" r="A46">
        <v>235</v>
      </c>
      <c t="s" s="4" r="B4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8</v>
      </c>
      <c t="s" s="2" r="B1">
        <v>1</v>
      </c>
    </row>
    <row spans="1:9" r="2">
      <c t="s" s="2" r="B2">
        <v>2</v>
      </c>
      <c t="s" s="2" r="C2">
        <v>259</v>
      </c>
      <c t="s" s="2" r="D2">
        <v>260</v>
      </c>
      <c t="s" s="2" r="E2">
        <v>261</v>
      </c>
      <c t="s" s="2" r="F2">
        <v>262</v>
      </c>
      <c t="s" s="2" r="G2">
        <v>263</v>
      </c>
      <c t="s" s="2" r="H2">
        <v>264</v>
      </c>
      <c t="s" s="2" r="I2">
        <v>265</v>
      </c>
    </row>
    <row spans="1:9" r="3">
      <c t="s" s="3" r="A3">
        <v>266</v>
      </c>
    </row>
    <row spans="1:9" r="4">
      <c t="s" s="4" r="A4">
        <v>267</v>
      </c>
      <c t="s" s="4" r="F4">
        <v>268</v>
      </c>
    </row>
    <row spans="1:9" r="5">
      <c t="s" s="4" r="A5">
        <v>244</v>
      </c>
    </row>
    <row spans="1:9" r="6">
      <c t="s" s="3" r="A6">
        <v>266</v>
      </c>
    </row>
    <row spans="1:9" r="7">
      <c t="s" s="4" r="A7">
        <v>269</v>
      </c>
      <c t="s" s="4" r="B7">
        <v>270</v>
      </c>
    </row>
    <row spans="1:9" r="8">
      <c t="s" s="4" r="A8">
        <v>271</v>
      </c>
      <c t="s" s="4" r="B8">
        <v>272</v>
      </c>
    </row>
    <row spans="1:9" r="9">
      <c t="s" s="4" r="A9">
        <v>273</v>
      </c>
    </row>
    <row spans="1:9" r="10">
      <c t="s" s="3" r="A10">
        <v>266</v>
      </c>
    </row>
    <row spans="1:9" r="11">
      <c t="s" s="4" r="A11">
        <v>269</v>
      </c>
      <c t="s" s="4" r="H11">
        <v>274</v>
      </c>
    </row>
    <row spans="1:9" r="12">
      <c t="s" s="4" r="A12">
        <v>271</v>
      </c>
      <c t="s" s="4" r="H12">
        <v>275</v>
      </c>
    </row>
    <row spans="1:9" r="13">
      <c t="s" s="4" r="A13">
        <v>276</v>
      </c>
    </row>
    <row spans="1:9" r="14">
      <c t="s" s="3" r="A14">
        <v>266</v>
      </c>
    </row>
    <row spans="1:9" r="15">
      <c t="s" s="4" r="A15">
        <v>269</v>
      </c>
      <c t="s" s="4" r="I15">
        <v>277</v>
      </c>
    </row>
    <row spans="1:9" r="16">
      <c t="s" s="4" r="A16">
        <v>271</v>
      </c>
      <c t="s" s="4" r="I16">
        <v>278</v>
      </c>
    </row>
    <row spans="1:9" r="17">
      <c t="s" s="4" r="A17">
        <v>279</v>
      </c>
    </row>
    <row spans="1:9" r="18">
      <c t="s" s="3" r="A18">
        <v>266</v>
      </c>
    </row>
    <row spans="1:9" r="19">
      <c t="s" s="4" r="A19">
        <v>269</v>
      </c>
      <c t="s" s="4" r="G19">
        <v>280</v>
      </c>
    </row>
    <row spans="1:9" r="20">
      <c t="s" s="4" r="A20">
        <v>271</v>
      </c>
      <c t="s" s="4" r="G20">
        <v>281</v>
      </c>
    </row>
    <row spans="1:9" r="21">
      <c t="s" s="4" r="A21">
        <v>282</v>
      </c>
    </row>
    <row spans="1:9" r="22">
      <c t="s" s="3" r="A22">
        <v>266</v>
      </c>
    </row>
    <row spans="1:9" r="23">
      <c t="s" s="4" r="A23">
        <v>283</v>
      </c>
      <c t="s" s="4" r="B23">
        <v>284</v>
      </c>
    </row>
    <row spans="1:9" r="24">
      <c t="s" s="4" r="A24">
        <v>285</v>
      </c>
      <c t="n" s="7" r="B24">
        <v>20000</v>
      </c>
    </row>
    <row spans="1:9" r="25">
      <c t="s" s="4" r="A25">
        <v>286</v>
      </c>
      <c t="s" s="4" r="B25">
        <v>287</v>
      </c>
    </row>
    <row spans="1:9" r="26">
      <c t="s" s="4" r="A26">
        <v>288</v>
      </c>
    </row>
    <row spans="1:9" r="27">
      <c t="s" s="3" r="A27">
        <v>266</v>
      </c>
    </row>
    <row spans="1:9" r="28">
      <c t="s" s="4" r="A28">
        <v>289</v>
      </c>
      <c t="s" s="4" r="C28">
        <v>290</v>
      </c>
      <c t="s" s="4" r="D28">
        <v>290</v>
      </c>
      <c t="s" s="4" r="E28">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3</v>
      </c>
    </row>
    <row spans="1:3" r="2">
      <c t="s" s="3" r="A2">
        <v>56</v>
      </c>
    </row>
    <row spans="1:3" r="3">
      <c t="s" s="4" r="A3">
        <v>57</v>
      </c>
      <c t="n" s="8" r="B3">
        <v>0.001</v>
      </c>
      <c t="n" s="8" r="C3">
        <v>0.001</v>
      </c>
    </row>
    <row spans="1:3" r="4">
      <c t="s" s="4" r="A4">
        <v>58</v>
      </c>
      <c t="n" s="5" r="B4">
        <v>1000000</v>
      </c>
      <c t="n" s="5" r="C4">
        <v>1000000</v>
      </c>
    </row>
    <row spans="1:3" r="5">
      <c t="s" s="4" r="A5">
        <v>59</v>
      </c>
      <c t="s" s="4" r="B5">
        <v>27</v>
      </c>
      <c t="s" s="4" r="C5">
        <v>27</v>
      </c>
    </row>
    <row spans="1:3" r="6">
      <c t="s" s="4" r="A6">
        <v>60</v>
      </c>
      <c t="s" s="4" r="B6">
        <v>27</v>
      </c>
      <c t="s" s="4" r="C6">
        <v>27</v>
      </c>
    </row>
    <row spans="1:3" r="7">
      <c t="s" s="4" r="A7">
        <v>61</v>
      </c>
      <c t="n" s="8" r="B7">
        <v>0.001</v>
      </c>
      <c t="n" s="8" r="C7">
        <v>0.001</v>
      </c>
    </row>
    <row spans="1:3" r="8">
      <c t="s" s="4" r="A8">
        <v>62</v>
      </c>
      <c t="n" s="5" r="B8">
        <v>200000000</v>
      </c>
      <c t="n" s="5" r="C8">
        <v>200000000</v>
      </c>
    </row>
    <row spans="1:3" r="9">
      <c t="s" s="4" r="A9">
        <v>63</v>
      </c>
      <c t="n" s="5" r="B9">
        <v>20054000</v>
      </c>
      <c t="n" s="5" r="C9">
        <v>20054000</v>
      </c>
    </row>
    <row spans="1:3" r="10">
      <c t="s" s="4" r="A10">
        <v>64</v>
      </c>
      <c t="n" s="5" r="B10">
        <v>20054000</v>
      </c>
      <c t="n" s="5" r="C10">
        <v>200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92</v>
      </c>
      <c t="s" s="2" r="B1">
        <v>2</v>
      </c>
      <c t="s" s="2" r="C1">
        <v>23</v>
      </c>
      <c t="s" s="2" r="D1">
        <v>67</v>
      </c>
    </row>
    <row spans="1:4" r="2">
      <c t="s" s="4" r="A2">
        <v>293</v>
      </c>
    </row>
    <row spans="1:4" r="3">
      <c t="s" s="3" r="A3">
        <v>294</v>
      </c>
    </row>
    <row spans="1:4" r="4">
      <c t="s" s="4" r="A4">
        <v>295</v>
      </c>
      <c t="n" s="10" r="B4">
        <v>6.3538</v>
      </c>
      <c t="n" s="10" r="C4">
        <v>6.1535</v>
      </c>
      <c t="n" s="11" r="D4">
        <v>6.156</v>
      </c>
    </row>
    <row spans="1:4" r="5">
      <c t="s" s="4" r="A5">
        <v>296</v>
      </c>
    </row>
    <row spans="1:4" r="6">
      <c t="s" s="3" r="A6">
        <v>294</v>
      </c>
    </row>
    <row spans="1:4" r="7">
      <c t="s" s="4" r="A7">
        <v>295</v>
      </c>
      <c t="n" s="10" r="B7">
        <v>6.1606</v>
      </c>
      <c t="n" s="12" r="C7">
        <v>6.14821</v>
      </c>
      <c t="n" s="12" r="D7">
        <v>6.150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15"/>
  </cols>
  <sheetData>
    <row spans="1:2" r="1">
      <c t="s" s="1" r="A1">
        <v>297</v>
      </c>
      <c t="s" s="2" r="B1">
        <v>1</v>
      </c>
    </row>
    <row spans="1:2" r="2">
      <c t="s" s="2" r="B2">
        <v>2</v>
      </c>
    </row>
    <row spans="1:2" r="3">
      <c t="s" s="4" r="A3">
        <v>298</v>
      </c>
    </row>
    <row spans="1:2" r="4">
      <c t="s" s="3" r="A4">
        <v>199</v>
      </c>
    </row>
    <row spans="1:2" r="5">
      <c t="s" s="4" r="A5">
        <v>299</v>
      </c>
      <c t="s" s="4" r="B5">
        <v>300</v>
      </c>
    </row>
    <row spans="1:2" r="6">
      <c t="s" s="4" r="A6">
        <v>301</v>
      </c>
    </row>
    <row spans="1:2" r="7">
      <c t="s" s="3" r="A7">
        <v>199</v>
      </c>
    </row>
    <row spans="1:2" r="8">
      <c t="s" s="4" r="A8">
        <v>299</v>
      </c>
      <c t="s" s="4" r="B8">
        <v>302</v>
      </c>
    </row>
    <row spans="1:2" r="9">
      <c t="s" s="4" r="A9">
        <v>303</v>
      </c>
    </row>
    <row spans="1:2" r="10">
      <c t="s" s="3" r="A10">
        <v>199</v>
      </c>
    </row>
    <row spans="1:2" r="11">
      <c t="s" s="4" r="A11">
        <v>299</v>
      </c>
      <c t="s" s="4" r="B11">
        <v>287</v>
      </c>
    </row>
    <row spans="1:2" r="12">
      <c t="s" s="4" r="A12">
        <v>304</v>
      </c>
    </row>
    <row spans="1:2" r="13">
      <c t="s" s="3" r="A13">
        <v>199</v>
      </c>
    </row>
    <row spans="1:2" r="14">
      <c t="s" s="4" r="A14">
        <v>299</v>
      </c>
      <c t="s" s="4" r="B14">
        <v>305</v>
      </c>
    </row>
    <row spans="1:2" r="15">
      <c t="s" s="4" r="A15">
        <v>306</v>
      </c>
    </row>
    <row spans="1:2" r="16">
      <c t="s" s="3" r="A16">
        <v>199</v>
      </c>
    </row>
    <row spans="1:2" r="17">
      <c t="s" s="4" r="A17">
        <v>299</v>
      </c>
      <c t="s" s="4" r="B17">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07</v>
      </c>
      <c t="s" s="2" r="B1">
        <v>66</v>
      </c>
      <c t="s" s="2" r="D1">
        <v>1</v>
      </c>
    </row>
    <row spans="1:6" r="2">
      <c t="s" s="2" r="B2">
        <v>2</v>
      </c>
      <c t="s" s="2" r="C2">
        <v>67</v>
      </c>
      <c t="s" s="2" r="D2">
        <v>2</v>
      </c>
      <c t="s" s="2" r="E2">
        <v>67</v>
      </c>
      <c t="s" s="2" r="F2">
        <v>23</v>
      </c>
    </row>
    <row spans="1:6" r="3">
      <c t="s" s="3" r="A3">
        <v>308</v>
      </c>
    </row>
    <row spans="1:6" r="4">
      <c t="s" s="4" r="A4">
        <v>84</v>
      </c>
      <c t="n" s="7" r="B4">
        <v>-309078</v>
      </c>
      <c t="n" s="7" r="C4">
        <v>1715</v>
      </c>
      <c t="n" s="7" r="D4">
        <v>-228781</v>
      </c>
      <c t="n" s="7" r="E4">
        <v>-60720</v>
      </c>
    </row>
    <row spans="1:6" r="5">
      <c t="s" s="4" r="A5">
        <v>30</v>
      </c>
      <c t="n" s="7" r="B5">
        <v>104147</v>
      </c>
      <c t="n" s="7" r="D5">
        <v>104147</v>
      </c>
      <c t="n" s="7" r="F5">
        <v>135883</v>
      </c>
    </row>
    <row spans="1:6" r="6">
      <c t="s" s="4" r="A6">
        <v>309</v>
      </c>
      <c t="s" s="4" r="B6">
        <v>310</v>
      </c>
      <c t="s" s="4" r="D6">
        <v>310</v>
      </c>
    </row>
    <row spans="1:6" r="7">
      <c t="s" s="4" r="A7">
        <v>311</v>
      </c>
      <c t="s" s="4" r="D7">
        <v>312</v>
      </c>
    </row>
    <row spans="1:6" r="8">
      <c t="s" s="4" r="A8">
        <v>313</v>
      </c>
      <c t="s" s="4" r="D8">
        <v>302</v>
      </c>
    </row>
    <row spans="1:6" r="9">
      <c t="s" s="4" r="A9">
        <v>314</v>
      </c>
      <c t="s" s="4" r="D9">
        <v>315</v>
      </c>
    </row>
    <row spans="1:6" r="10">
      <c t="s" s="4" r="A10">
        <v>316</v>
      </c>
      <c t="s" s="4" r="D10">
        <v>317</v>
      </c>
    </row>
    <row spans="1:6" r="11">
      <c t="s" s="4" r="A11">
        <v>318</v>
      </c>
      <c t="n" s="7" r="B11">
        <v>137535</v>
      </c>
      <c t="n" s="7" r="D11">
        <v>137535</v>
      </c>
      <c t="n" s="7" r="F11">
        <v>142012</v>
      </c>
    </row>
    <row spans="1:6" r="12">
      <c t="s" s="4" r="A12">
        <v>319</v>
      </c>
    </row>
    <row spans="1:6" r="13">
      <c t="s" s="3" r="A13">
        <v>308</v>
      </c>
    </row>
    <row spans="1:6" r="14">
      <c t="s" s="4" r="A14">
        <v>269</v>
      </c>
      <c t="s" s="4" r="B14">
        <v>317</v>
      </c>
      <c t="s" s="4" r="D14">
        <v>317</v>
      </c>
    </row>
    <row spans="1:6" r="15">
      <c t="s" s="4" r="A15">
        <v>320</v>
      </c>
    </row>
    <row spans="1:6" r="16">
      <c t="s" s="3" r="A16">
        <v>308</v>
      </c>
    </row>
    <row spans="1:6" r="17">
      <c t="s" s="4" r="A17">
        <v>269</v>
      </c>
      <c t="s" s="4" r="B17">
        <v>310</v>
      </c>
      <c t="s" s="4" r="D17">
        <v>310</v>
      </c>
    </row>
    <row spans="1:6" r="18">
      <c t="s" s="4" r="A18">
        <v>321</v>
      </c>
    </row>
    <row spans="1:6" r="19">
      <c t="s" s="3" r="A19">
        <v>308</v>
      </c>
    </row>
    <row spans="1:6" r="20">
      <c t="s" s="4" r="A20">
        <v>322</v>
      </c>
      <c t="n" s="7" r="B20">
        <v>17704</v>
      </c>
      <c t="n" s="7" r="C20">
        <v>7516</v>
      </c>
      <c t="n" s="7" r="D20">
        <v>63611</v>
      </c>
      <c t="n" s="7" r="E20">
        <v>16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23</v>
      </c>
      <c t="s" s="2" r="B1">
        <v>2</v>
      </c>
      <c t="s" s="2" r="C1">
        <v>23</v>
      </c>
    </row>
    <row spans="1:3" r="2">
      <c t="s" s="3" r="A2">
        <v>202</v>
      </c>
    </row>
    <row spans="1:3" r="3">
      <c t="s" s="4" r="A3">
        <v>26</v>
      </c>
      <c t="s" s="4" r="B3">
        <v>27</v>
      </c>
      <c t="n" s="7" r="C3">
        <v>26192</v>
      </c>
    </row>
    <row spans="1:3" r="4">
      <c t="s" s="4" r="A4">
        <v>324</v>
      </c>
      <c t="s" s="4" r="B4">
        <v>27</v>
      </c>
      <c t="s" s="4" r="C4">
        <v>27</v>
      </c>
    </row>
    <row spans="1:3" r="5">
      <c t="s" s="4" r="A5">
        <v>325</v>
      </c>
      <c t="s" s="4" r="B5">
        <v>27</v>
      </c>
      <c t="n" s="7" r="C5">
        <v>26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26</v>
      </c>
      <c t="s" s="2" r="B1">
        <v>2</v>
      </c>
      <c t="s" s="2" r="C1">
        <v>23</v>
      </c>
    </row>
    <row spans="1:3" r="2">
      <c t="s" s="3" r="A2">
        <v>205</v>
      </c>
    </row>
    <row spans="1:3" r="3">
      <c t="s" s="4" r="A3">
        <v>327</v>
      </c>
      <c t="n" s="7" r="B3">
        <v>194108</v>
      </c>
      <c t="n" s="7" r="C3">
        <v>197027</v>
      </c>
    </row>
    <row spans="1:3" r="4">
      <c t="s" s="4" r="A4">
        <v>328</v>
      </c>
      <c t="s" s="4" r="B4">
        <v>27</v>
      </c>
      <c t="n" s="5" r="C4">
        <v>663</v>
      </c>
    </row>
    <row spans="1:3" r="5">
      <c t="s" s="4" r="A5">
        <v>329</v>
      </c>
      <c t="n" s="7" r="B5">
        <v>598182</v>
      </c>
      <c t="n" s="5" r="C5">
        <v>663187</v>
      </c>
    </row>
    <row spans="1:3" r="6">
      <c t="s" s="4" r="A6">
        <v>330</v>
      </c>
      <c t="n" s="5" r="B6">
        <v>40097</v>
      </c>
      <c t="n" s="5" r="C6">
        <v>41278</v>
      </c>
    </row>
    <row spans="1:3" r="7">
      <c t="s" s="4" r="A7">
        <v>331</v>
      </c>
      <c t="n" s="5" r="B7">
        <v>832387</v>
      </c>
      <c t="n" s="5" r="C7">
        <v>902155</v>
      </c>
    </row>
    <row spans="1:3" r="8">
      <c t="s" s="4" r="A8">
        <v>332</v>
      </c>
      <c t="n" s="5" r="B8">
        <v>-137535</v>
      </c>
      <c t="n" s="5" r="C8">
        <v>-142012</v>
      </c>
    </row>
    <row spans="1:3" r="9">
      <c t="s" s="4" r="A9">
        <v>333</v>
      </c>
      <c t="n" s="7" r="B9">
        <v>694852</v>
      </c>
      <c t="n" s="7" r="C9">
        <v>760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34</v>
      </c>
      <c t="s" s="2" r="B1">
        <v>2</v>
      </c>
      <c t="s" s="2" r="C1">
        <v>23</v>
      </c>
    </row>
    <row spans="1:3" r="2">
      <c t="s" s="3" r="A2">
        <v>335</v>
      </c>
    </row>
    <row spans="1:3" r="3">
      <c t="s" s="4" r="A3">
        <v>336</v>
      </c>
      <c t="n" s="7" r="B3">
        <v>137535</v>
      </c>
      <c t="n" s="7" r="C3">
        <v>1420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37</v>
      </c>
      <c t="s" s="2" r="B1">
        <v>2</v>
      </c>
      <c t="s" s="2" r="C1">
        <v>23</v>
      </c>
    </row>
    <row spans="1:3" r="2">
      <c t="s" s="3" r="A2">
        <v>208</v>
      </c>
    </row>
    <row spans="1:3" r="3">
      <c t="s" s="4" r="A3">
        <v>331</v>
      </c>
      <c t="n" s="7" r="B3">
        <v>8108290</v>
      </c>
      <c t="n" s="7" r="C3">
        <v>8206517</v>
      </c>
    </row>
    <row spans="1:3" r="4">
      <c t="s" s="4" r="A4">
        <v>338</v>
      </c>
      <c t="n" s="5" r="B4">
        <v>-2764459</v>
      </c>
      <c t="n" s="5" r="C4">
        <v>-2480591</v>
      </c>
    </row>
    <row spans="1:3" r="5">
      <c t="s" s="4" r="A5">
        <v>339</v>
      </c>
      <c t="n" s="5" r="B5">
        <v>5343831</v>
      </c>
      <c t="n" s="5" r="C5">
        <v>5725926</v>
      </c>
    </row>
    <row spans="1:3" r="6">
      <c t="s" s="4" r="A6">
        <v>298</v>
      </c>
    </row>
    <row spans="1:3" r="7">
      <c t="s" s="3" r="A7">
        <v>208</v>
      </c>
    </row>
    <row spans="1:3" r="8">
      <c t="s" s="4" r="A8">
        <v>331</v>
      </c>
      <c t="n" s="5" r="B8">
        <v>6230395</v>
      </c>
      <c t="n" s="5" r="C8">
        <v>6433198</v>
      </c>
    </row>
    <row spans="1:3" r="9">
      <c t="s" s="4" r="A9">
        <v>301</v>
      </c>
    </row>
    <row spans="1:3" r="10">
      <c t="s" s="3" r="A10">
        <v>208</v>
      </c>
    </row>
    <row spans="1:3" r="11">
      <c t="s" s="4" r="A11">
        <v>331</v>
      </c>
      <c t="n" s="5" r="B11">
        <v>375734</v>
      </c>
      <c t="n" s="5" r="C11">
        <v>387964</v>
      </c>
    </row>
    <row spans="1:3" r="12">
      <c t="s" s="4" r="A12">
        <v>340</v>
      </c>
    </row>
    <row spans="1:3" r="13">
      <c t="s" s="3" r="A13">
        <v>208</v>
      </c>
    </row>
    <row spans="1:3" r="14">
      <c t="s" s="4" r="A14">
        <v>331</v>
      </c>
      <c t="n" s="5" r="B14">
        <v>344466</v>
      </c>
      <c t="n" s="5" r="C14">
        <v>344290</v>
      </c>
    </row>
    <row spans="1:3" r="15">
      <c t="s" s="4" r="A15">
        <v>306</v>
      </c>
    </row>
    <row spans="1:3" r="16">
      <c t="s" s="3" r="A16">
        <v>208</v>
      </c>
    </row>
    <row spans="1:3" r="17">
      <c t="s" s="4" r="A17">
        <v>331</v>
      </c>
      <c t="n" s="7" r="B17">
        <v>1157695</v>
      </c>
      <c t="n" s="7" r="C17">
        <v>10410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41</v>
      </c>
      <c t="s" s="2" r="B1">
        <v>66</v>
      </c>
      <c t="s" s="2" r="D1">
        <v>1</v>
      </c>
    </row>
    <row spans="1:5" r="2">
      <c t="s" s="2" r="B2">
        <v>2</v>
      </c>
      <c t="s" s="2" r="C2">
        <v>67</v>
      </c>
      <c t="s" s="2" r="D2">
        <v>2</v>
      </c>
      <c t="s" s="2" r="E2">
        <v>67</v>
      </c>
    </row>
    <row spans="1:5" r="3">
      <c t="s" s="3" r="A3">
        <v>342</v>
      </c>
    </row>
    <row spans="1:5" r="4">
      <c t="s" s="4" r="A4">
        <v>343</v>
      </c>
      <c t="n" s="7" r="B4">
        <v>6293</v>
      </c>
      <c t="n" s="7" r="C4">
        <v>119377</v>
      </c>
      <c t="n" s="7" r="D4">
        <v>283868</v>
      </c>
      <c t="n" s="7" r="E4">
        <v>3548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44</v>
      </c>
      <c t="s" s="2" r="B1">
        <v>2</v>
      </c>
      <c t="s" s="2" r="C1">
        <v>23</v>
      </c>
    </row>
    <row spans="1:3" r="2">
      <c t="s" s="3" r="A2">
        <v>211</v>
      </c>
    </row>
    <row spans="1:3" r="3">
      <c t="s" s="4" r="A3">
        <v>345</v>
      </c>
      <c t="n" s="7" r="B3">
        <v>649699</v>
      </c>
      <c t="n" s="7" r="C3">
        <v>670847</v>
      </c>
    </row>
    <row spans="1:3" r="4">
      <c t="s" s="4" r="A4">
        <v>346</v>
      </c>
      <c t="n" s="5" r="B4">
        <v>83126</v>
      </c>
      <c t="n" s="5" r="C4">
        <v>85832</v>
      </c>
    </row>
    <row spans="1:3" r="5">
      <c t="s" s="4" r="A5">
        <v>331</v>
      </c>
      <c t="n" s="5" r="B5">
        <v>732825</v>
      </c>
      <c t="n" s="5" r="C5">
        <v>756679</v>
      </c>
    </row>
    <row spans="1:3" r="6">
      <c t="s" s="4" r="A6">
        <v>347</v>
      </c>
      <c t="n" s="5" r="B6">
        <v>-145710</v>
      </c>
      <c t="n" s="5" r="C6">
        <v>-132136</v>
      </c>
    </row>
    <row spans="1:3" r="7">
      <c t="s" s="4" r="A7">
        <v>36</v>
      </c>
      <c t="n" s="7" r="B7">
        <v>587115</v>
      </c>
      <c t="n" s="7" r="C7">
        <v>6245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t="s" s="1" r="A1">
        <v>348</v>
      </c>
      <c t="s" s="2" r="B1">
        <v>349</v>
      </c>
    </row>
    <row spans="1:2" r="2">
      <c t="s" s="3" r="A2">
        <v>213</v>
      </c>
    </row>
    <row spans="1:2" r="3">
      <c t="n" s="5" r="A3">
        <v>2015</v>
      </c>
      <c t="n" s="7" r="B3">
        <v>23889</v>
      </c>
    </row>
    <row spans="1:2" r="4">
      <c t="n" s="5" r="A4">
        <v>2016</v>
      </c>
      <c t="n" s="5" r="B4">
        <v>23889</v>
      </c>
    </row>
    <row spans="1:2" r="5">
      <c t="n" s="5" r="A5">
        <v>2017</v>
      </c>
      <c t="n" s="5" r="B5">
        <v>23889</v>
      </c>
    </row>
    <row spans="1:2" r="6">
      <c t="n" s="5" r="A6">
        <v>2018</v>
      </c>
      <c t="n" s="5" r="B6">
        <v>23889</v>
      </c>
    </row>
    <row spans="1:2" r="7">
      <c t="n" s="5" r="A7">
        <v>2019</v>
      </c>
      <c t="n" s="5" r="B7">
        <v>23889</v>
      </c>
    </row>
    <row spans="1:2" r="8">
      <c t="s" s="4" r="A8">
        <v>350</v>
      </c>
      <c t="n" s="7" r="B8">
        <v>5050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858128</v>
      </c>
      <c t="n" s="7" r="C4">
        <v>490749</v>
      </c>
      <c t="n" s="7" r="D4">
        <v>2410328</v>
      </c>
      <c t="n" s="7" r="E4">
        <v>991166</v>
      </c>
    </row>
    <row spans="1:5" r="5">
      <c t="s" s="4" r="A5">
        <v>70</v>
      </c>
      <c t="n" s="5" r="B5">
        <v>290731</v>
      </c>
      <c t="n" s="5" r="C5">
        <v>238129</v>
      </c>
      <c t="n" s="5" r="D5">
        <v>816202</v>
      </c>
      <c t="n" s="5" r="E5">
        <v>459796</v>
      </c>
    </row>
    <row spans="1:5" r="6">
      <c t="s" s="4" r="A6">
        <v>71</v>
      </c>
      <c t="n" s="5" r="B6">
        <v>567397</v>
      </c>
      <c t="n" s="5" r="C6">
        <v>252620</v>
      </c>
      <c t="n" s="5" r="D6">
        <v>1594126</v>
      </c>
      <c t="n" s="5" r="E6">
        <v>531370</v>
      </c>
    </row>
    <row spans="1:5" r="7">
      <c t="s" s="4" r="A7">
        <v>72</v>
      </c>
      <c t="n" s="5" r="B7">
        <v>174367</v>
      </c>
      <c t="n" s="5" r="C7">
        <v>116704</v>
      </c>
      <c t="n" s="5" r="D7">
        <v>620719</v>
      </c>
      <c t="n" s="5" r="E7">
        <v>341092</v>
      </c>
    </row>
    <row spans="1:5" r="8">
      <c t="s" s="4" r="A8">
        <v>73</v>
      </c>
      <c t="n" s="5" r="B8">
        <v>430476</v>
      </c>
      <c t="n" s="5" r="C8">
        <v>344330</v>
      </c>
      <c t="n" s="5" r="D8">
        <v>1445237</v>
      </c>
      <c t="n" s="5" r="E8">
        <v>1143974</v>
      </c>
    </row>
    <row spans="1:5" r="9">
      <c t="s" s="4" r="A9">
        <v>74</v>
      </c>
      <c t="n" s="5" r="B9">
        <v>604843</v>
      </c>
      <c t="n" s="5" r="C9">
        <v>461034</v>
      </c>
      <c t="n" s="5" r="D9">
        <v>2065956</v>
      </c>
      <c t="n" s="5" r="E9">
        <v>1485066</v>
      </c>
    </row>
    <row spans="1:5" r="10">
      <c t="s" s="4" r="A10">
        <v>75</v>
      </c>
      <c t="n" s="5" r="B10">
        <v>-37446</v>
      </c>
      <c t="n" s="5" r="C10">
        <v>-208414</v>
      </c>
      <c t="n" s="5" r="D10">
        <v>-471830</v>
      </c>
      <c t="n" s="5" r="E10">
        <v>-953696</v>
      </c>
    </row>
    <row spans="1:5" r="11">
      <c t="s" s="4" r="A11">
        <v>76</v>
      </c>
      <c t="n" s="5" r="B11">
        <v>171</v>
      </c>
      <c t="n" s="5" r="C11">
        <v>100</v>
      </c>
      <c t="n" s="5" r="D11">
        <v>512</v>
      </c>
      <c t="n" s="5" r="E11">
        <v>373</v>
      </c>
    </row>
    <row spans="1:5" r="12">
      <c t="s" s="4" r="A12">
        <v>77</v>
      </c>
      <c t="n" s="5" r="B12">
        <v>2039</v>
      </c>
      <c t="n" s="5" r="C12">
        <v>27527</v>
      </c>
      <c t="n" s="5" r="D12">
        <v>25762</v>
      </c>
      <c t="n" s="5" r="E12">
        <v>27991</v>
      </c>
    </row>
    <row spans="1:5" r="13">
      <c t="s" s="4" r="A13">
        <v>78</v>
      </c>
      <c t="n" s="5" r="B13">
        <v>-49482</v>
      </c>
      <c t="n" s="5" r="C13">
        <v>-4964</v>
      </c>
      <c t="n" s="5" r="D13">
        <v>-52867</v>
      </c>
      <c t="n" s="5" r="E13">
        <v>-7098</v>
      </c>
    </row>
    <row spans="1:5" r="14">
      <c t="s" s="4" r="A14">
        <v>79</v>
      </c>
      <c t="n" s="5" r="B14">
        <v>-47272</v>
      </c>
      <c t="n" s="5" r="C14">
        <v>22663</v>
      </c>
      <c t="n" s="5" r="D14">
        <v>-26593</v>
      </c>
      <c t="n" s="5" r="E14">
        <v>21266</v>
      </c>
    </row>
    <row spans="1:5" r="15">
      <c t="s" s="4" r="A15">
        <v>80</v>
      </c>
      <c t="n" s="5" r="B15">
        <v>-84718</v>
      </c>
      <c t="n" s="5" r="C15">
        <v>-185751</v>
      </c>
      <c t="n" s="5" r="D15">
        <v>-498423</v>
      </c>
      <c t="n" s="5" r="E15">
        <v>-932430</v>
      </c>
    </row>
    <row spans="1:5" r="16">
      <c t="s" s="4" r="A16">
        <v>81</v>
      </c>
      <c t="n" s="5" r="B16">
        <v>-4265</v>
      </c>
      <c t="n" s="5" r="C16">
        <v>-2</v>
      </c>
      <c t="n" s="5" r="D16">
        <v>13218</v>
      </c>
      <c t="n" s="5" r="E16">
        <v>1697</v>
      </c>
    </row>
    <row spans="1:5" r="17">
      <c t="s" s="4" r="A17">
        <v>82</v>
      </c>
      <c t="n" s="5" r="B17">
        <v>-80453</v>
      </c>
      <c t="n" s="5" r="C17">
        <v>-185749</v>
      </c>
      <c t="n" s="5" r="D17">
        <v>-511641</v>
      </c>
      <c t="n" s="5" r="E17">
        <v>-934127</v>
      </c>
    </row>
    <row spans="1:5" r="18">
      <c t="s" s="3" r="A18">
        <v>83</v>
      </c>
    </row>
    <row spans="1:5" r="19">
      <c t="s" s="4" r="A19">
        <v>84</v>
      </c>
      <c t="n" s="5" r="B19">
        <v>-309078</v>
      </c>
      <c t="n" s="5" r="C19">
        <v>1715</v>
      </c>
      <c t="n" s="5" r="D19">
        <v>-228781</v>
      </c>
      <c t="n" s="5" r="E19">
        <v>-60720</v>
      </c>
    </row>
    <row spans="1:5" r="20">
      <c t="s" s="4" r="A20">
        <v>85</v>
      </c>
      <c t="n" s="7" r="B20">
        <v>-389531</v>
      </c>
      <c t="n" s="7" r="C20">
        <v>-184034</v>
      </c>
      <c t="n" s="7" r="D20">
        <v>-740422</v>
      </c>
      <c t="n" s="7" r="E20">
        <v>-994847</v>
      </c>
    </row>
    <row spans="1:5" r="21">
      <c t="s" s="4" r="A21">
        <v>86</v>
      </c>
      <c t="n" s="7" r="B21">
        <v>0</v>
      </c>
      <c t="n" s="9" r="C21">
        <v>-0.01</v>
      </c>
      <c t="n" s="9" r="D21">
        <v>-0.03</v>
      </c>
      <c t="n" s="9" r="E21">
        <v>-0.05</v>
      </c>
    </row>
    <row spans="1:5" r="22">
      <c t="s" s="4" r="A22">
        <v>87</v>
      </c>
      <c t="n" s="5" r="B22">
        <v>20054000</v>
      </c>
      <c t="n" s="5" r="C22">
        <v>20054000</v>
      </c>
      <c t="n" s="5" r="D22">
        <v>20054000</v>
      </c>
      <c t="n" s="5" r="E22">
        <v>2005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51</v>
      </c>
      <c t="s" s="2" r="B1">
        <v>1</v>
      </c>
    </row>
    <row spans="1:3" r="2">
      <c t="s" s="2" r="B2">
        <v>2</v>
      </c>
      <c t="s" s="2" r="C2">
        <v>67</v>
      </c>
    </row>
    <row spans="1:3" r="3">
      <c t="s" s="3" r="A3">
        <v>352</v>
      </c>
    </row>
    <row spans="1:3" r="4">
      <c t="s" s="4" r="A4">
        <v>353</v>
      </c>
      <c t="n" s="7" r="B4">
        <v>13574</v>
      </c>
      <c t="n" s="7" r="C4">
        <v>17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54</v>
      </c>
      <c t="s" s="2" r="B1">
        <v>2</v>
      </c>
      <c t="s" s="2" r="C1">
        <v>23</v>
      </c>
    </row>
    <row spans="1:3" r="2">
      <c t="s" s="3" r="A2">
        <v>216</v>
      </c>
    </row>
    <row spans="1:3" r="3">
      <c t="s" s="4" r="A3">
        <v>43</v>
      </c>
      <c t="n" s="7" r="B3">
        <v>133007</v>
      </c>
      <c t="n" s="7" r="C3">
        <v>43051</v>
      </c>
    </row>
    <row spans="1:3" r="4">
      <c t="s" s="4" r="A4">
        <v>355</v>
      </c>
    </row>
    <row spans="1:3" r="5">
      <c t="s" s="3" r="A5">
        <v>216</v>
      </c>
    </row>
    <row spans="1:3" r="6">
      <c t="s" s="4" r="A6">
        <v>43</v>
      </c>
      <c t="n" s="5" r="B6">
        <v>2293</v>
      </c>
      <c t="n" s="5" r="C6">
        <v>6073</v>
      </c>
    </row>
    <row spans="1:3" r="7">
      <c t="s" s="4" r="A7">
        <v>356</v>
      </c>
    </row>
    <row spans="1:3" r="8">
      <c t="s" s="3" r="A8">
        <v>216</v>
      </c>
    </row>
    <row spans="1:3" r="9">
      <c t="s" s="4" r="A9">
        <v>43</v>
      </c>
      <c t="n" s="7" r="B9">
        <v>130714</v>
      </c>
      <c t="n" s="7" r="C9">
        <v>369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spans="1:6" r="1">
      <c t="s" s="1" r="A1">
        <v>357</v>
      </c>
      <c t="s" s="2" r="B1">
        <v>358</v>
      </c>
      <c t="s" s="2" r="C1">
        <v>349</v>
      </c>
      <c t="s" s="2" r="D1">
        <v>359</v>
      </c>
      <c t="s" s="2" r="E1">
        <v>360</v>
      </c>
      <c t="s" s="2" r="F1">
        <v>361</v>
      </c>
    </row>
    <row spans="1:6" r="2">
      <c t="s" s="4" r="A2">
        <v>355</v>
      </c>
    </row>
    <row spans="1:6" r="3">
      <c t="s" s="3" r="A3">
        <v>362</v>
      </c>
    </row>
    <row spans="1:6" r="4">
      <c t="s" s="4" r="A4">
        <v>363</v>
      </c>
      <c t="s" s="4" r="C4">
        <v>364</v>
      </c>
    </row>
    <row spans="1:6" r="5">
      <c t="s" s="4" r="A5">
        <v>365</v>
      </c>
      <c t="n" s="7" r="C5">
        <v>2293</v>
      </c>
    </row>
    <row spans="1:6" r="6">
      <c t="s" s="4" r="A6">
        <v>366</v>
      </c>
    </row>
    <row spans="1:6" r="7">
      <c t="s" s="3" r="A7">
        <v>362</v>
      </c>
    </row>
    <row spans="1:6" r="8">
      <c t="s" s="4" r="A8">
        <v>367</v>
      </c>
      <c t="n" s="7" r="F8">
        <v>58568</v>
      </c>
    </row>
    <row spans="1:6" r="9">
      <c t="s" s="4" r="A9">
        <v>368</v>
      </c>
    </row>
    <row spans="1:6" r="10">
      <c t="s" s="3" r="A10">
        <v>362</v>
      </c>
    </row>
    <row spans="1:6" r="11">
      <c t="s" s="4" r="A11">
        <v>367</v>
      </c>
      <c t="n" s="7" r="E11">
        <v>791701</v>
      </c>
    </row>
    <row spans="1:6" r="12">
      <c t="s" s="4" r="A12">
        <v>365</v>
      </c>
      <c t="n" s="5" r="C12">
        <v>3780</v>
      </c>
      <c t="n" s="7" r="D12">
        <v>23647</v>
      </c>
      <c t="n" s="7" r="E12">
        <v>789408</v>
      </c>
    </row>
    <row spans="1:6" r="13">
      <c t="s" s="4" r="A13">
        <v>356</v>
      </c>
    </row>
    <row spans="1:6" r="14">
      <c t="s" s="3" r="A14">
        <v>362</v>
      </c>
    </row>
    <row spans="1:6" r="15">
      <c t="s" s="4" r="A15">
        <v>365</v>
      </c>
      <c t="n" s="5" r="C15">
        <v>93736</v>
      </c>
      <c t="n" s="7" r="D15">
        <v>3275</v>
      </c>
    </row>
    <row spans="1:6" r="16">
      <c t="s" s="4" r="A16">
        <v>369</v>
      </c>
      <c t="n" s="5" r="C16">
        <v>130714</v>
      </c>
    </row>
    <row spans="1:6" r="17">
      <c t="s" s="4" r="A17">
        <v>370</v>
      </c>
    </row>
    <row spans="1:6" r="18">
      <c t="s" s="3" r="A18">
        <v>362</v>
      </c>
    </row>
    <row spans="1:6" r="19">
      <c t="s" s="4" r="A19">
        <v>365</v>
      </c>
      <c t="n" s="5" r="C19">
        <v>4600454</v>
      </c>
    </row>
    <row spans="1:6" r="20">
      <c t="s" s="4" r="A20">
        <v>371</v>
      </c>
      <c t="n" s="7" r="C20">
        <v>4731168</v>
      </c>
    </row>
    <row spans="1:6" r="21">
      <c t="s" s="4" r="A21">
        <v>372</v>
      </c>
    </row>
    <row spans="1:6" r="22">
      <c t="s" s="3" r="A22">
        <v>362</v>
      </c>
    </row>
    <row spans="1:6" r="23">
      <c t="s" s="4" r="A23">
        <v>373</v>
      </c>
      <c t="s" s="4" r="B23">
        <v>374</v>
      </c>
    </row>
    <row spans="1:6" r="24">
      <c t="s" s="4" r="A24">
        <v>375</v>
      </c>
    </row>
    <row spans="1:6" r="25">
      <c t="s" s="3" r="A25">
        <v>362</v>
      </c>
    </row>
    <row spans="1:6" r="26">
      <c t="s" s="4" r="A26">
        <v>376</v>
      </c>
      <c t="n" s="5" r="B26">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67</v>
      </c>
    </row>
    <row spans="1:3" r="3">
      <c t="s" s="3" r="A3">
        <v>219</v>
      </c>
    </row>
    <row spans="1:3" r="4">
      <c t="s" s="4" r="A4">
        <v>378</v>
      </c>
      <c t="s" s="4" r="B4">
        <v>379</v>
      </c>
      <c t="s" s="4" r="C4">
        <v>379</v>
      </c>
    </row>
    <row spans="1:3" r="5">
      <c t="s" s="4" r="A5">
        <v>380</v>
      </c>
      <c t="s" s="4" r="B5">
        <v>381</v>
      </c>
      <c t="s" s="4" r="C5">
        <v>381</v>
      </c>
    </row>
    <row spans="1:3" r="6">
      <c t="s" s="4" r="A6">
        <v>382</v>
      </c>
      <c t="s" s="4" r="B6">
        <v>383</v>
      </c>
      <c t="s" s="4" r="C6">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5"/>
    <col customWidth="1" max="3" min="3" width="14"/>
  </cols>
  <sheetData>
    <row spans="1:3" r="1">
      <c t="s" s="1" r="A1">
        <v>384</v>
      </c>
      <c t="s" s="2" r="B1">
        <v>1</v>
      </c>
    </row>
    <row spans="1:3" r="2">
      <c t="s" s="2" r="B2">
        <v>2</v>
      </c>
      <c t="s" s="2" r="C2">
        <v>67</v>
      </c>
    </row>
    <row spans="1:3" r="3">
      <c t="s" s="3" r="A3">
        <v>385</v>
      </c>
    </row>
    <row spans="1:3" r="4">
      <c t="s" s="4" r="A4">
        <v>386</v>
      </c>
      <c t="s" s="4" r="B4">
        <v>379</v>
      </c>
      <c t="s" s="4" r="C4">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87</v>
      </c>
      <c t="s" s="2" r="B1">
        <v>2</v>
      </c>
      <c t="s" s="2" r="C1">
        <v>23</v>
      </c>
    </row>
    <row spans="1:3" r="2">
      <c t="s" s="3" r="A2">
        <v>388</v>
      </c>
    </row>
    <row spans="1:3" r="3">
      <c t="s" s="4" r="A3">
        <v>389</v>
      </c>
      <c t="s" s="4" r="B3">
        <v>278</v>
      </c>
    </row>
    <row spans="1:3" r="4">
      <c t="s" s="4" r="A4">
        <v>390</v>
      </c>
      <c t="s" s="4" r="B4">
        <v>317</v>
      </c>
    </row>
    <row spans="1:3" r="5">
      <c t="s" s="4" r="A5">
        <v>50</v>
      </c>
      <c t="n" s="7" r="B5">
        <v>354052</v>
      </c>
      <c t="n" s="7" r="C5">
        <v>3540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391</v>
      </c>
      <c t="s" s="2" r="B1">
        <v>66</v>
      </c>
      <c t="s" s="2" r="D1">
        <v>1</v>
      </c>
    </row>
    <row spans="1:6" r="2">
      <c t="s" s="2" r="B2">
        <v>2</v>
      </c>
      <c t="s" s="2" r="C2">
        <v>67</v>
      </c>
      <c t="s" s="2" r="D2">
        <v>2</v>
      </c>
      <c t="s" s="2" r="E2">
        <v>67</v>
      </c>
      <c t="s" s="2" r="F2">
        <v>23</v>
      </c>
    </row>
    <row spans="1:6" r="3">
      <c t="s" s="3" r="A3">
        <v>392</v>
      </c>
    </row>
    <row spans="1:6" r="4">
      <c t="s" s="4" r="A4">
        <v>393</v>
      </c>
      <c t="n" s="7" r="B4">
        <v>858128</v>
      </c>
      <c t="n" s="7" r="C4">
        <v>490749</v>
      </c>
      <c t="n" s="7" r="D4">
        <v>2410328</v>
      </c>
      <c t="n" s="7" r="E4">
        <v>991166</v>
      </c>
    </row>
    <row spans="1:6" r="5">
      <c t="s" s="4" r="A5">
        <v>394</v>
      </c>
      <c t="n" s="5" r="B5">
        <v>290731</v>
      </c>
      <c t="n" s="5" r="C5">
        <v>238129</v>
      </c>
      <c t="n" s="5" r="D5">
        <v>816202</v>
      </c>
      <c t="n" s="5" r="E5">
        <v>459796</v>
      </c>
    </row>
    <row spans="1:6" r="6">
      <c t="s" s="4" r="A6">
        <v>395</v>
      </c>
      <c t="n" s="5" r="B6">
        <v>567397</v>
      </c>
      <c t="n" s="5" r="C6">
        <v>252620</v>
      </c>
      <c t="n" s="5" r="D6">
        <v>1594126</v>
      </c>
      <c t="n" s="5" r="E6">
        <v>531370</v>
      </c>
    </row>
    <row spans="1:6" r="7">
      <c t="s" s="4" r="A7">
        <v>396</v>
      </c>
      <c t="n" s="5" r="B7">
        <v>-37446</v>
      </c>
      <c t="n" s="5" r="C7">
        <v>-208414</v>
      </c>
      <c t="n" s="5" r="D7">
        <v>-471830</v>
      </c>
      <c t="n" s="5" r="E7">
        <v>-953696</v>
      </c>
    </row>
    <row spans="1:6" r="8">
      <c t="s" s="4" r="A8">
        <v>397</v>
      </c>
      <c t="n" s="5" r="B8">
        <v>6122</v>
      </c>
      <c t="n" s="5" r="C8">
        <v>125513</v>
      </c>
      <c t="n" s="5" r="D8">
        <v>297442</v>
      </c>
      <c t="n" s="5" r="E8">
        <v>372564</v>
      </c>
    </row>
    <row spans="1:6" r="9">
      <c t="s" s="4" r="A9">
        <v>398</v>
      </c>
      <c t="n" s="5" r="B9">
        <v>769117</v>
      </c>
      <c t="n" s="5" r="C9">
        <v>952066</v>
      </c>
      <c t="n" s="5" r="D9">
        <v>769117</v>
      </c>
      <c t="n" s="5" r="E9">
        <v>952066</v>
      </c>
    </row>
    <row spans="1:6" r="10">
      <c t="s" s="4" r="A10">
        <v>399</v>
      </c>
      <c t="n" s="5" r="B10">
        <v>-47272</v>
      </c>
      <c t="n" s="5" r="C10">
        <v>22663</v>
      </c>
      <c t="n" s="5" r="D10">
        <v>-26593</v>
      </c>
      <c t="n" s="5" r="E10">
        <v>21266</v>
      </c>
    </row>
    <row spans="1:6" r="11">
      <c t="s" s="4" r="A11">
        <v>400</v>
      </c>
      <c t="n" s="5" r="B11">
        <v>-4265</v>
      </c>
      <c t="n" s="5" r="C11">
        <v>-2</v>
      </c>
      <c t="n" s="5" r="D11">
        <v>13218</v>
      </c>
      <c t="n" s="5" r="E11">
        <v>1697</v>
      </c>
    </row>
    <row spans="1:6" r="12">
      <c t="s" s="4" r="A12">
        <v>401</v>
      </c>
      <c t="n" s="5" r="B12">
        <v>6777662</v>
      </c>
      <c t="n" s="5" r="C12">
        <v>7295935</v>
      </c>
      <c t="n" s="5" r="D12">
        <v>6777662</v>
      </c>
      <c t="n" s="5" r="E12">
        <v>7295935</v>
      </c>
    </row>
    <row spans="1:6" r="13">
      <c t="s" s="4" r="A13">
        <v>82</v>
      </c>
      <c t="n" s="5" r="B13">
        <v>-80453</v>
      </c>
      <c t="n" s="5" r="C13">
        <v>-185749</v>
      </c>
      <c t="n" s="5" r="D13">
        <v>-511641</v>
      </c>
      <c t="n" s="5" r="E13">
        <v>-934127</v>
      </c>
    </row>
    <row spans="1:6" r="14">
      <c t="s" s="4" r="A14">
        <v>402</v>
      </c>
      <c t="n" s="5" r="B14">
        <v>7546779</v>
      </c>
      <c t="n" s="5" r="C14">
        <v>8248001</v>
      </c>
      <c t="n" s="5" r="D14">
        <v>7546779</v>
      </c>
      <c t="n" s="5" r="E14">
        <v>8248001</v>
      </c>
      <c t="n" s="7" r="F14">
        <v>7955794</v>
      </c>
    </row>
    <row spans="1:6" r="15">
      <c t="s" s="4" r="A15">
        <v>403</v>
      </c>
    </row>
    <row spans="1:6" r="16">
      <c t="s" s="3" r="A16">
        <v>392</v>
      </c>
    </row>
    <row spans="1:6" r="17">
      <c t="s" s="4" r="A17">
        <v>393</v>
      </c>
      <c t="n" s="5" r="B17">
        <v>235663</v>
      </c>
      <c t="n" s="5" r="C17">
        <v>112191</v>
      </c>
      <c t="n" s="5" r="D17">
        <v>754594</v>
      </c>
      <c t="n" s="5" r="E17">
        <v>258999</v>
      </c>
    </row>
    <row spans="1:6" r="18">
      <c t="s" s="4" r="A18">
        <v>394</v>
      </c>
      <c t="n" s="5" r="B18">
        <v>55714</v>
      </c>
      <c t="n" s="5" r="C18">
        <v>55186</v>
      </c>
      <c t="n" s="5" r="D18">
        <v>187142</v>
      </c>
      <c t="n" s="5" r="E18">
        <v>125659</v>
      </c>
    </row>
    <row spans="1:6" r="19">
      <c t="s" s="4" r="A19">
        <v>395</v>
      </c>
      <c t="n" s="5" r="B19">
        <v>179949</v>
      </c>
      <c t="n" s="5" r="C19">
        <v>57005</v>
      </c>
      <c t="n" s="5" r="D19">
        <v>567452</v>
      </c>
      <c t="n" s="5" r="E19">
        <v>133340</v>
      </c>
    </row>
    <row spans="1:6" r="20">
      <c t="s" s="4" r="A20">
        <v>396</v>
      </c>
      <c t="n" s="5" r="B20">
        <v>-21645</v>
      </c>
      <c t="n" s="5" r="C20">
        <v>-30633</v>
      </c>
      <c t="n" s="5" r="D20">
        <v>-79330</v>
      </c>
      <c t="n" s="5" r="E20">
        <v>-254718</v>
      </c>
    </row>
    <row spans="1:6" r="21">
      <c t="s" s="4" r="A21">
        <v>397</v>
      </c>
      <c t="n" s="5" r="B21">
        <v>1646</v>
      </c>
      <c t="n" s="5" r="C21">
        <v>28694</v>
      </c>
      <c t="n" s="5" r="D21">
        <v>93119</v>
      </c>
      <c t="n" s="5" r="E21">
        <v>97354</v>
      </c>
    </row>
    <row spans="1:6" r="22">
      <c t="s" s="4" r="A22">
        <v>398</v>
      </c>
      <c t="n" s="5" r="B22">
        <v>230120</v>
      </c>
      <c t="n" s="5" r="C22">
        <v>375396</v>
      </c>
      <c t="n" s="5" r="D22">
        <v>230120</v>
      </c>
      <c t="n" s="5" r="E22">
        <v>375396</v>
      </c>
    </row>
    <row spans="1:6" r="23">
      <c t="s" s="4" r="A23">
        <v>404</v>
      </c>
    </row>
    <row spans="1:6" r="24">
      <c t="s" s="3" r="A24">
        <v>392</v>
      </c>
    </row>
    <row spans="1:6" r="25">
      <c t="s" s="4" r="A25">
        <v>393</v>
      </c>
      <c t="n" s="5" r="B25">
        <v>230785</v>
      </c>
      <c t="n" s="5" r="C25">
        <v>118184</v>
      </c>
      <c t="n" s="5" r="D25">
        <v>504016</v>
      </c>
      <c t="n" s="5" r="E25">
        <v>269277</v>
      </c>
    </row>
    <row spans="1:6" r="26">
      <c t="s" s="4" r="A26">
        <v>394</v>
      </c>
      <c t="n" s="5" r="B26">
        <v>73031</v>
      </c>
      <c t="n" s="5" r="C26">
        <v>50059</v>
      </c>
      <c t="n" s="5" r="D26">
        <v>166134</v>
      </c>
      <c t="n" s="5" r="E26">
        <v>120329</v>
      </c>
    </row>
    <row spans="1:6" r="27">
      <c t="s" s="4" r="A27">
        <v>395</v>
      </c>
      <c t="n" s="5" r="B27">
        <v>157754</v>
      </c>
      <c t="n" s="5" r="C27">
        <v>68125</v>
      </c>
      <c t="n" s="5" r="D27">
        <v>337882</v>
      </c>
      <c t="n" s="5" r="E27">
        <v>148948</v>
      </c>
    </row>
    <row spans="1:6" r="28">
      <c t="s" s="4" r="A28">
        <v>396</v>
      </c>
      <c t="n" s="5" r="B28">
        <v>-17054</v>
      </c>
      <c t="n" s="5" r="C28">
        <v>-26146</v>
      </c>
      <c t="n" s="5" r="D28">
        <v>-94125</v>
      </c>
      <c t="n" s="5" r="E28">
        <v>-254510</v>
      </c>
    </row>
    <row spans="1:6" r="29">
      <c t="s" s="4" r="A29">
        <v>397</v>
      </c>
      <c t="n" s="5" r="B29">
        <v>1646</v>
      </c>
      <c t="n" s="5" r="C29">
        <v>30227</v>
      </c>
      <c t="n" s="5" r="D29">
        <v>62197</v>
      </c>
      <c t="n" s="5" r="E29">
        <v>101217</v>
      </c>
    </row>
    <row spans="1:6" r="30">
      <c t="s" s="4" r="A30">
        <v>398</v>
      </c>
      <c t="n" s="5" r="B30">
        <v>189146</v>
      </c>
      <c t="n" s="5" r="C30">
        <v>264027</v>
      </c>
      <c t="n" s="5" r="D30">
        <v>189146</v>
      </c>
      <c t="n" s="5" r="E30">
        <v>264027</v>
      </c>
    </row>
    <row spans="1:6" r="31">
      <c t="s" s="4" r="A31">
        <v>405</v>
      </c>
    </row>
    <row spans="1:6" r="32">
      <c t="s" s="3" r="A32">
        <v>392</v>
      </c>
    </row>
    <row spans="1:6" r="33">
      <c t="s" s="4" r="A33">
        <v>393</v>
      </c>
      <c t="n" s="5" r="B33">
        <v>391680</v>
      </c>
      <c t="n" s="5" r="C33">
        <v>260374</v>
      </c>
      <c t="n" s="5" r="D33">
        <v>1151718</v>
      </c>
      <c t="n" s="5" r="E33">
        <v>462890</v>
      </c>
    </row>
    <row spans="1:6" r="34">
      <c t="s" s="4" r="A34">
        <v>394</v>
      </c>
      <c t="n" s="5" r="B34">
        <v>161986</v>
      </c>
      <c t="n" s="5" r="C34">
        <v>132884</v>
      </c>
      <c t="n" s="5" r="D34">
        <v>462926</v>
      </c>
      <c t="n" s="5" r="E34">
        <v>213808</v>
      </c>
    </row>
    <row spans="1:6" r="35">
      <c t="s" s="4" r="A35">
        <v>395</v>
      </c>
      <c t="n" s="5" r="B35">
        <v>229694</v>
      </c>
      <c t="n" s="5" r="C35">
        <v>127490</v>
      </c>
      <c t="n" s="5" r="D35">
        <v>688792</v>
      </c>
      <c t="n" s="5" r="E35">
        <v>249082</v>
      </c>
    </row>
    <row spans="1:6" r="36">
      <c t="s" s="4" r="A36">
        <v>396</v>
      </c>
      <c t="n" s="5" r="B36">
        <v>-42037</v>
      </c>
      <c t="n" s="5" r="C36">
        <v>-151635</v>
      </c>
      <c t="n" s="5" r="D36">
        <v>-298375</v>
      </c>
      <c t="n" s="5" r="E36">
        <v>-444468</v>
      </c>
    </row>
    <row spans="1:6" r="37">
      <c t="s" s="4" r="A37">
        <v>397</v>
      </c>
      <c t="n" s="5" r="B37">
        <v>2793</v>
      </c>
      <c t="n" s="5" r="C37">
        <v>66592</v>
      </c>
      <c t="n" s="5" r="D37">
        <v>142126</v>
      </c>
      <c t="n" s="5" r="E37">
        <v>173993</v>
      </c>
    </row>
    <row spans="1:6" r="38">
      <c t="s" s="4" r="A38">
        <v>398</v>
      </c>
      <c t="n" s="7" r="B38">
        <v>349851</v>
      </c>
      <c t="n" s="7" r="C38">
        <v>312643</v>
      </c>
      <c t="n" s="7" r="D38">
        <v>349851</v>
      </c>
      <c t="n" s="7" r="E38">
        <v>3126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406</v>
      </c>
      <c t="s" s="2" r="B1">
        <v>1</v>
      </c>
    </row>
    <row spans="1:3" r="2">
      <c t="s" s="2" r="B2">
        <v>2</v>
      </c>
      <c t="s" s="2" r="C2">
        <v>67</v>
      </c>
    </row>
    <row spans="1:3" r="3">
      <c t="s" s="3" r="A3">
        <v>407</v>
      </c>
    </row>
    <row spans="1:3" r="4">
      <c t="s" s="4" r="A4">
        <v>408</v>
      </c>
      <c t="n" s="5" r="B4">
        <v>3</v>
      </c>
      <c t="n" s="5" r="C4">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09</v>
      </c>
      <c t="s" s="2" r="B1">
        <v>66</v>
      </c>
      <c t="s" s="2" r="D1">
        <v>1</v>
      </c>
    </row>
    <row spans="1:5" r="2">
      <c t="s" s="2" r="B2">
        <v>2</v>
      </c>
      <c t="s" s="2" r="C2">
        <v>67</v>
      </c>
      <c t="s" s="2" r="D2">
        <v>2</v>
      </c>
      <c t="s" s="2" r="E2">
        <v>67</v>
      </c>
    </row>
    <row spans="1:5" r="3">
      <c t="s" s="3" r="A3">
        <v>410</v>
      </c>
    </row>
    <row spans="1:5" r="4">
      <c t="s" s="4" r="A4">
        <v>411</v>
      </c>
      <c t="n" s="7" r="B4">
        <v>858128</v>
      </c>
      <c t="n" s="7" r="C4">
        <v>490749</v>
      </c>
      <c t="n" s="7" r="D4">
        <v>2410328</v>
      </c>
      <c t="n" s="7" r="E4">
        <v>991166</v>
      </c>
    </row>
    <row spans="1:5" r="5">
      <c t="s" s="4" r="A5">
        <v>412</v>
      </c>
    </row>
    <row spans="1:5" r="6">
      <c t="s" s="3" r="A6">
        <v>410</v>
      </c>
    </row>
    <row spans="1:5" r="7">
      <c t="s" s="4" r="A7">
        <v>411</v>
      </c>
      <c t="n" s="5" r="B7">
        <v>621030</v>
      </c>
      <c t="n" s="5" r="C7">
        <v>338884</v>
      </c>
      <c t="n" s="5" r="D7">
        <v>1767370</v>
      </c>
      <c t="n" s="5" r="E7">
        <v>731075</v>
      </c>
    </row>
    <row spans="1:5" r="8">
      <c t="s" s="4" r="A8">
        <v>413</v>
      </c>
    </row>
    <row spans="1:5" r="9">
      <c t="s" s="3" r="A9">
        <v>410</v>
      </c>
    </row>
    <row spans="1:5" r="10">
      <c t="s" s="4" r="A10">
        <v>411</v>
      </c>
      <c t="n" s="7" r="B10">
        <v>237098</v>
      </c>
      <c t="n" s="7" r="C10">
        <v>151865</v>
      </c>
      <c t="n" s="7" r="D10">
        <v>642958</v>
      </c>
      <c t="n" s="7" r="E10">
        <v>2600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t="s" s="1" r="A1">
        <v>414</v>
      </c>
      <c t="s" s="2" r="B1">
        <v>1</v>
      </c>
    </row>
    <row spans="1:2" r="2">
      <c t="s" s="2" r="B2">
        <v>2</v>
      </c>
    </row>
    <row spans="1:2" r="3">
      <c t="s" s="3" r="A3">
        <v>415</v>
      </c>
    </row>
    <row spans="1:2" r="4">
      <c t="s" s="4" r="A4">
        <v>416</v>
      </c>
      <c t="s" s="4" r="B4">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7</v>
      </c>
    </row>
    <row spans="1:3" r="3">
      <c t="s" s="3" r="A3">
        <v>89</v>
      </c>
    </row>
    <row spans="1:3" r="4">
      <c t="s" s="4" r="A4">
        <v>82</v>
      </c>
      <c t="n" s="7" r="B4">
        <v>-511641</v>
      </c>
      <c t="n" s="7" r="C4">
        <v>-934127</v>
      </c>
    </row>
    <row spans="1:3" r="5">
      <c t="s" s="3" r="A5">
        <v>90</v>
      </c>
    </row>
    <row spans="1:3" r="6">
      <c t="s" s="4" r="A6">
        <v>91</v>
      </c>
      <c t="n" s="5" r="B6">
        <v>283868</v>
      </c>
      <c t="n" s="5" r="C6">
        <v>354832</v>
      </c>
    </row>
    <row spans="1:3" r="7">
      <c t="s" s="4" r="A7">
        <v>92</v>
      </c>
      <c t="n" s="5" r="B7">
        <v>13574</v>
      </c>
      <c t="n" s="5" r="C7">
        <v>17732</v>
      </c>
    </row>
    <row spans="1:3" r="8">
      <c t="s" s="3" r="A8">
        <v>93</v>
      </c>
    </row>
    <row spans="1:3" r="9">
      <c t="s" s="4" r="A9">
        <v>94</v>
      </c>
      <c t="n" s="5" r="B9">
        <v>26192</v>
      </c>
      <c t="n" s="5" r="C9">
        <v>1486</v>
      </c>
    </row>
    <row spans="1:3" r="10">
      <c t="s" s="4" r="A10">
        <v>28</v>
      </c>
      <c t="n" s="5" r="B10">
        <v>5421</v>
      </c>
      <c t="n" s="5" r="C10">
        <v>-2196</v>
      </c>
    </row>
    <row spans="1:3" r="11">
      <c t="s" s="4" r="A11">
        <v>29</v>
      </c>
      <c t="n" s="5" r="B11">
        <v>69768</v>
      </c>
      <c t="n" s="5" r="C11">
        <v>223779</v>
      </c>
    </row>
    <row spans="1:3" r="12">
      <c t="s" s="4" r="A12">
        <v>30</v>
      </c>
      <c t="n" s="5" r="B12">
        <v>31736</v>
      </c>
      <c t="n" s="5" r="C12">
        <v>63512</v>
      </c>
    </row>
    <row spans="1:3" r="13">
      <c t="s" s="4" r="A13">
        <v>32</v>
      </c>
      <c t="n" s="5" r="B13">
        <v>-2694</v>
      </c>
      <c t="n" s="5" r="C13">
        <v>5029</v>
      </c>
    </row>
    <row spans="1:3" r="14">
      <c t="s" s="4" r="A14">
        <v>40</v>
      </c>
      <c t="n" s="5" r="B14">
        <v>47900</v>
      </c>
      <c t="n" s="5" r="C14">
        <v>-14543</v>
      </c>
    </row>
    <row spans="1:3" r="15">
      <c t="s" s="4" r="A15">
        <v>41</v>
      </c>
      <c t="n" s="5" r="B15">
        <v>188649</v>
      </c>
      <c t="n" s="5" r="C15">
        <v>141144</v>
      </c>
    </row>
    <row spans="1:3" r="16">
      <c t="s" s="4" r="A16">
        <v>95</v>
      </c>
      <c t="n" s="5" r="B16">
        <v>1815</v>
      </c>
      <c t="n" s="5" r="C16">
        <v>1036</v>
      </c>
    </row>
    <row spans="1:3" r="17">
      <c t="s" s="4" r="A17">
        <v>96</v>
      </c>
      <c t="n" s="5" r="B17">
        <v>3087</v>
      </c>
      <c t="n" s="5" r="C17">
        <v>-15259</v>
      </c>
    </row>
    <row spans="1:3" r="18">
      <c t="s" s="4" r="A18">
        <v>97</v>
      </c>
      <c t="n" s="5" r="B18">
        <v>19416</v>
      </c>
      <c t="n" s="5" r="C18">
        <v>31374</v>
      </c>
    </row>
    <row spans="1:3" r="19">
      <c t="s" s="4" r="A19">
        <v>98</v>
      </c>
      <c t="n" s="5" r="B19">
        <v>177091</v>
      </c>
      <c t="n" s="5" r="C19">
        <v>-126201</v>
      </c>
    </row>
    <row spans="1:3" r="20">
      <c t="s" s="3" r="A20">
        <v>99</v>
      </c>
    </row>
    <row spans="1:3" r="21">
      <c t="s" s="4" r="A21">
        <v>100</v>
      </c>
      <c t="n" s="7" r="B21">
        <v>-165512</v>
      </c>
      <c t="n" s="5" r="C21">
        <v>-1974</v>
      </c>
    </row>
    <row spans="1:3" r="22">
      <c t="s" s="4" r="A22">
        <v>101</v>
      </c>
      <c t="s" s="4" r="B22">
        <v>27</v>
      </c>
      <c t="n" s="5" r="C22">
        <v>245339</v>
      </c>
    </row>
    <row spans="1:3" r="23">
      <c t="s" s="4" r="A23">
        <v>102</v>
      </c>
      <c t="n" s="7" r="B23">
        <v>-165512</v>
      </c>
      <c t="n" s="5" r="C23">
        <v>243365</v>
      </c>
    </row>
    <row spans="1:3" r="24">
      <c t="s" s="3" r="A24">
        <v>103</v>
      </c>
    </row>
    <row spans="1:3" r="25">
      <c t="s" s="4" r="A25">
        <v>104</v>
      </c>
      <c t="n" s="5" r="B25">
        <v>89956</v>
      </c>
      <c t="n" s="5" r="C25">
        <v>-26922</v>
      </c>
    </row>
    <row spans="1:3" r="26">
      <c t="s" s="4" r="A26">
        <v>105</v>
      </c>
      <c t="n" s="5" r="B26">
        <v>89956</v>
      </c>
      <c t="n" s="5" r="C26">
        <v>-26922</v>
      </c>
    </row>
    <row spans="1:3" r="27">
      <c t="s" s="4" r="A27">
        <v>106</v>
      </c>
      <c t="n" s="5" r="B27">
        <v>54335</v>
      </c>
      <c t="n" s="5" r="C27">
        <v>-55548</v>
      </c>
    </row>
    <row spans="1:3" r="28">
      <c t="s" s="4" r="A28">
        <v>107</v>
      </c>
      <c t="n" s="5" r="B28">
        <v>155870</v>
      </c>
      <c t="n" s="5" r="C28">
        <v>34694</v>
      </c>
    </row>
    <row spans="1:3" r="29">
      <c t="s" s="4" r="A29">
        <v>108</v>
      </c>
      <c t="n" s="5" r="B29">
        <v>542672</v>
      </c>
      <c t="n" s="5" r="C29">
        <v>477642</v>
      </c>
    </row>
    <row spans="1:3" r="30">
      <c t="s" s="4" r="A30">
        <v>109</v>
      </c>
      <c t="n" s="5" r="B30">
        <v>698542</v>
      </c>
      <c t="n" s="5" r="C30">
        <v>512336</v>
      </c>
    </row>
    <row spans="1:3" r="31">
      <c t="s" s="3" r="A31">
        <v>110</v>
      </c>
    </row>
    <row spans="1:3" r="32">
      <c t="s" s="4" r="A32">
        <v>111</v>
      </c>
      <c t="n" s="7" r="B32">
        <v>23457</v>
      </c>
      <c t="n" s="7" r="C32">
        <v>2883</v>
      </c>
    </row>
    <row spans="1:3" r="33">
      <c t="s" s="4" r="A33">
        <v>112</v>
      </c>
      <c t="s" s="4" r="B33">
        <v>27</v>
      </c>
      <c t="s" s="4" r="C33">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Accounts Receivable</vt:lpstr>
      <vt:lpstr>Inventories</vt:lpstr>
      <vt:lpstr>Property, Plant and Equipment</vt:lpstr>
      <vt:lpstr>Intangible Assets</vt:lpstr>
      <vt:lpstr>Related Party Transactions</vt:lpstr>
      <vt:lpstr>Income Taxes</vt:lpstr>
      <vt:lpstr>Statutory Reserves</vt:lpstr>
      <vt:lpstr>Segments</vt:lpstr>
      <vt:lpstr>Franchise Revenues</vt:lpstr>
      <vt:lpstr>Summary of Significant Accoun17</vt:lpstr>
      <vt:lpstr>Organization (Tables)</vt:lpstr>
      <vt:lpstr>Summary of Significant Accoun19</vt:lpstr>
      <vt:lpstr>Accounts Receivable (Tables)</vt:lpstr>
      <vt:lpstr>Inventories (Tables)</vt:lpstr>
      <vt:lpstr>Property, Plant and Equipment (</vt:lpstr>
      <vt:lpstr>Intangible Assets (Tables)</vt:lpstr>
      <vt:lpstr>Related Party Transactions (Tab</vt:lpstr>
      <vt:lpstr>Income Taxes (Tables)</vt:lpstr>
      <vt:lpstr>Segments (Tables)</vt:lpstr>
      <vt:lpstr>Franchise Revenues (Tables)</vt:lpstr>
      <vt:lpstr>Organization (Details)</vt:lpstr>
      <vt:lpstr>Organization (Details Textual)</vt:lpstr>
      <vt:lpstr>Summary of Significant Accoun30</vt:lpstr>
      <vt:lpstr>Summary of Significant Accoun31</vt:lpstr>
      <vt:lpstr>Summary of Significant Accoun32</vt:lpstr>
      <vt:lpstr>Accounts Receivable (Details)</vt:lpstr>
      <vt:lpstr>Inventories (Details)</vt:lpstr>
      <vt:lpstr>Inventories (Details Textual)</vt:lpstr>
      <vt:lpstr>Property, Plant and Equipment36</vt:lpstr>
      <vt:lpstr>Property, Plant and Equipment37</vt:lpstr>
      <vt:lpstr>Intangible Assets (Details)</vt:lpstr>
      <vt:lpstr>Intangible Assets (Details 1)</vt:lpstr>
      <vt:lpstr>Intangible Assets (Details Text</vt:lpstr>
      <vt:lpstr>Related Party Transactions (Det</vt:lpstr>
      <vt:lpstr>Related Party Transactions (D42</vt:lpstr>
      <vt:lpstr>Income Taxes (Details)</vt:lpstr>
      <vt:lpstr>Income Taxes (Details Textual)</vt:lpstr>
      <vt:lpstr>Statutory Reserves (Details)</vt:lpstr>
      <vt:lpstr>Segments (Details)</vt:lpstr>
      <vt:lpstr>Segments (Details Textual)</vt:lpstr>
      <vt:lpstr>Franchise Revenues (Details)</vt:lpstr>
      <vt:lpstr>Franchise Revenue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46:40Z</dcterms:created>
  <dcterms:modified xmlns:dcterms="http://purl.org/dc/terms/" xmlns:xsi="http://www.w3.org/2001/XMLSchema-instance" xsi:type="dcterms:W3CDTF">2015-11-13T10:46:40Z</dcterms:modified>
  <dc:title xmlns:dc="http://purl.org/dc/elements/1.1/">Untitled</dc:title>
  <dc:description xmlns:dc="http://purl.org/dc/elements/1.1/"/>
  <dc:subject xmlns:dc="http://purl.org/dc/elements/1.1/"/>
  <cp:keywords/>
  <cp:category/>
</cp:coreProperties>
</file>